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Intangible Assets and Goo" sheetId="10" state="visible" r:id="rId10"/>
    <sheet xmlns:r="http://schemas.openxmlformats.org/officeDocument/2006/relationships" name="Bank Debt" sheetId="11" state="visible" r:id="rId11"/>
    <sheet xmlns:r="http://schemas.openxmlformats.org/officeDocument/2006/relationships" name="Notes Payable" sheetId="12" state="visible" r:id="rId12"/>
    <sheet xmlns:r="http://schemas.openxmlformats.org/officeDocument/2006/relationships" name="Accrued Expenses and Other Curr" sheetId="13" state="visible" r:id="rId13"/>
    <sheet xmlns:r="http://schemas.openxmlformats.org/officeDocument/2006/relationships" name="Convertible Promissory Note" sheetId="14" state="visible" r:id="rId14"/>
    <sheet xmlns:r="http://schemas.openxmlformats.org/officeDocument/2006/relationships" name="Other Long-Term Liabilit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ConversionPoint Merger"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Organization and Business (Tabl"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Other Intangible Assets and G_2" sheetId="27" state="visible" r:id="rId27"/>
    <sheet xmlns:r="http://schemas.openxmlformats.org/officeDocument/2006/relationships" name="Bank Debt (Tables)" sheetId="28" state="visible" r:id="rId28"/>
    <sheet xmlns:r="http://schemas.openxmlformats.org/officeDocument/2006/relationships" name="Accrued Expenses and Other Cu_2" sheetId="29" state="visible" r:id="rId29"/>
    <sheet xmlns:r="http://schemas.openxmlformats.org/officeDocument/2006/relationships" name="Other Long-Term Liabilities (Ta"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Organization and Business (Deta" sheetId="33" state="visible" r:id="rId33"/>
    <sheet xmlns:r="http://schemas.openxmlformats.org/officeDocument/2006/relationships" name="Organization and Business - Cus" sheetId="34" state="visible" r:id="rId34"/>
    <sheet xmlns:r="http://schemas.openxmlformats.org/officeDocument/2006/relationships" name="Summary of Significant Accoun_4" sheetId="35" state="visible" r:id="rId35"/>
    <sheet xmlns:r="http://schemas.openxmlformats.org/officeDocument/2006/relationships" name="Property and Equipment (Details" sheetId="36" state="visible" r:id="rId36"/>
    <sheet xmlns:r="http://schemas.openxmlformats.org/officeDocument/2006/relationships" name="Other Intangible Assets and G_3" sheetId="37" state="visible" r:id="rId37"/>
    <sheet xmlns:r="http://schemas.openxmlformats.org/officeDocument/2006/relationships" name="Other Intangible Assets and G_4" sheetId="38" state="visible" r:id="rId38"/>
    <sheet xmlns:r="http://schemas.openxmlformats.org/officeDocument/2006/relationships" name="Bank Debt - Schedule of Notes P" sheetId="39" state="visible" r:id="rId39"/>
    <sheet xmlns:r="http://schemas.openxmlformats.org/officeDocument/2006/relationships" name="Bank Debt - Narrative (Details)" sheetId="40" state="visible" r:id="rId40"/>
    <sheet xmlns:r="http://schemas.openxmlformats.org/officeDocument/2006/relationships" name="Notes Payable (Details)" sheetId="41" state="visible" r:id="rId41"/>
    <sheet xmlns:r="http://schemas.openxmlformats.org/officeDocument/2006/relationships" name="Convertible Promissory Note (De" sheetId="42" state="visible" r:id="rId42"/>
    <sheet xmlns:r="http://schemas.openxmlformats.org/officeDocument/2006/relationships" name="Accrued Expenses and Other Cu_3" sheetId="43" state="visible" r:id="rId43"/>
    <sheet xmlns:r="http://schemas.openxmlformats.org/officeDocument/2006/relationships" name="Other Long-Term Liabilities - C" sheetId="44" state="visible" r:id="rId44"/>
    <sheet xmlns:r="http://schemas.openxmlformats.org/officeDocument/2006/relationships" name="Income Taxes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Leases - (Details)" sheetId="50" state="visible" r:id="rId50"/>
    <sheet xmlns:r="http://schemas.openxmlformats.org/officeDocument/2006/relationships" name="Leases - Operating Leases (Deta" sheetId="51" state="visible" r:id="rId51"/>
    <sheet xmlns:r="http://schemas.openxmlformats.org/officeDocument/2006/relationships" name="Leases - Finance Leases (Detail" sheetId="52" state="visible" r:id="rId52"/>
    <sheet xmlns:r="http://schemas.openxmlformats.org/officeDocument/2006/relationships" name="Related Party Transactions (Det" sheetId="53" state="visible" r:id="rId53"/>
    <sheet xmlns:r="http://schemas.openxmlformats.org/officeDocument/2006/relationships" name="ConversionPoint Merger (Details"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9</t>
  </si>
  <si>
    <t>May 10, 2019</t>
  </si>
  <si>
    <t>Document And Entity Information</t>
  </si>
  <si>
    <t>Entity Registrant Name</t>
  </si>
  <si>
    <t>Inuvo, Inc.</t>
  </si>
  <si>
    <t>Entity Central Index Key</t>
  </si>
  <si>
    <t>0000829323</t>
  </si>
  <si>
    <t>Document Type</t>
  </si>
  <si>
    <t>10-Q/A</t>
  </si>
  <si>
    <t>Document Period End Date</t>
  </si>
  <si>
    <t>Mar. 31,
		2019</t>
  </si>
  <si>
    <t>Amendment Flag</t>
  </si>
  <si>
    <t>true</t>
  </si>
  <si>
    <t>Document Fiscal Year Focus</t>
  </si>
  <si>
    <t>2019</t>
  </si>
  <si>
    <t>Document Fiscal Period Focus</t>
  </si>
  <si>
    <t>Q1</t>
  </si>
  <si>
    <t>Current Fiscal Year End Date</t>
  </si>
  <si>
    <t>--12-31</t>
  </si>
  <si>
    <t>Entity Filer Category</t>
  </si>
  <si>
    <t>Non-accelerated Filer</t>
  </si>
  <si>
    <t>Entity Small Business</t>
  </si>
  <si>
    <t>Entity Emerging Growth Company</t>
  </si>
  <si>
    <t>false</t>
  </si>
  <si>
    <t>Entity Common Stock, Shares Outstanding</t>
  </si>
  <si>
    <t>Entity Current Reporting Status</t>
  </si>
  <si>
    <t>Yes</t>
  </si>
  <si>
    <t>Entity Shell Company</t>
  </si>
  <si>
    <t>Quarterly Financial Information, Explanatory Disclosure</t>
  </si>
  <si>
    <t>We are filing this Form 10-Q/A to correct an inadvertent scrivener’s error in Note 8 - Convertible Promissory Note.</t>
  </si>
  <si>
    <t>CONSOLIDATED BALANCE SHEETS - USD ($)</t>
  </si>
  <si>
    <t>Dec. 31, 2018</t>
  </si>
  <si>
    <t>Current assets</t>
  </si>
  <si>
    <t>Cash</t>
  </si>
  <si>
    <t>Accounts receivable, net of allowance for doubtful accounts of $63,727.</t>
  </si>
  <si>
    <t>Prepaid expenses and other current assets</t>
  </si>
  <si>
    <t>Total current assets</t>
  </si>
  <si>
    <t>Property and equipment, net</t>
  </si>
  <si>
    <t>Other assets</t>
  </si>
  <si>
    <t>Goodwill</t>
  </si>
  <si>
    <t>Intangible assets, net of accumulated amortization</t>
  </si>
  <si>
    <t>Right of use assets - operating lease</t>
  </si>
  <si>
    <t>Right of use assets - finance lease</t>
  </si>
  <si>
    <t>Total other assets</t>
  </si>
  <si>
    <t>Total assets</t>
  </si>
  <si>
    <t>Current liabilities</t>
  </si>
  <si>
    <t>Accounts payable</t>
  </si>
  <si>
    <t>Notes payable</t>
  </si>
  <si>
    <t>Accrued expenses and other current liabilities</t>
  </si>
  <si>
    <t>Financed receivables</t>
  </si>
  <si>
    <t>Derivative liability</t>
  </si>
  <si>
    <t>Total current liabilities</t>
  </si>
  <si>
    <t>Long-term liabilities</t>
  </si>
  <si>
    <t>Deferred tax liability</t>
  </si>
  <si>
    <t>Convertible promissory notes</t>
  </si>
  <si>
    <t>Lease liability - operating lease</t>
  </si>
  <si>
    <t>Lease liability - finance lease</t>
  </si>
  <si>
    <t>Other long-term liabilities</t>
  </si>
  <si>
    <t>Total long-term liabilities</t>
  </si>
  <si>
    <t>Preferred stock:</t>
  </si>
  <si>
    <t>Preferred stock, $.001 par value: Authorized shares 500,000, none issued and outstanding</t>
  </si>
  <si>
    <t>Common stock:</t>
  </si>
  <si>
    <t>Common stock, $.001 par value: Authorized shares 40,000,000; issued shares 32,943,848 and 32,757,817, respectively; outstanding shares 32,567,321 and 32,381,290,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OPERATIONS - USD ($)</t>
  </si>
  <si>
    <t>Mar. 31, 2018</t>
  </si>
  <si>
    <t>Income Statement [Abstract]</t>
  </si>
  <si>
    <t>Net revenue</t>
  </si>
  <si>
    <t>Cost of revenue</t>
  </si>
  <si>
    <t>Gross profit</t>
  </si>
  <si>
    <t>Operating expenses</t>
  </si>
  <si>
    <t>Marketing costs (traffic acquisition costs or TAC)</t>
  </si>
  <si>
    <t>Compensation</t>
  </si>
  <si>
    <t>Selling, general and administrative</t>
  </si>
  <si>
    <t>Total operating expenses</t>
  </si>
  <si>
    <t>Operating loss</t>
  </si>
  <si>
    <t>Interest expense, net</t>
  </si>
  <si>
    <t>Loss from continuing operations before taxes</t>
  </si>
  <si>
    <t>Income tax benefit</t>
  </si>
  <si>
    <t>Net loss from continuing operations</t>
  </si>
  <si>
    <t>Net loss</t>
  </si>
  <si>
    <t>Per common share data: Basic and diluted</t>
  </si>
  <si>
    <t>Net loss from continuing operations (in usd per share)</t>
  </si>
  <si>
    <t>Net loss (in usd per share)</t>
  </si>
  <si>
    <t>Weighted average shares</t>
  </si>
  <si>
    <t>Basic (in shares)</t>
  </si>
  <si>
    <t>Diluted (in shares)</t>
  </si>
  <si>
    <t>CONSOLIDATED STATEMENTS OF CASH FLOWS - USD ($)</t>
  </si>
  <si>
    <t>Operating activities:</t>
  </si>
  <si>
    <t>Adjustments to reconcile net loss to net cash (used in) provided by operating activities:</t>
  </si>
  <si>
    <t>Depreciation and amortization</t>
  </si>
  <si>
    <t>Stock based compensation</t>
  </si>
  <si>
    <t>Amortization of financing fees</t>
  </si>
  <si>
    <t>Change in operating assets and liabilities:</t>
  </si>
  <si>
    <t>Accrued expenses and other liabilities</t>
  </si>
  <si>
    <t>Accounts receivable</t>
  </si>
  <si>
    <t>Net cash (used in) provided by operating activities</t>
  </si>
  <si>
    <t>Investing activities:</t>
  </si>
  <si>
    <t>Purchases of equipment and capitalized development costs</t>
  </si>
  <si>
    <t>Net cash used in investing activities</t>
  </si>
  <si>
    <t>Financing activities:</t>
  </si>
  <si>
    <t>Proceeds from convertible promissory notes</t>
  </si>
  <si>
    <t>Net proceeds from financed receivables</t>
  </si>
  <si>
    <t>Payments on capital leases</t>
  </si>
  <si>
    <t>Net cash provided by (used in) financing activities</t>
  </si>
  <si>
    <t>Net change – cash</t>
  </si>
  <si>
    <t>Cash, beginning of year</t>
  </si>
  <si>
    <t>Cash, end of period</t>
  </si>
  <si>
    <t>Supplemental information:</t>
  </si>
  <si>
    <t>Interest paid</t>
  </si>
  <si>
    <t>Non cash investing and financing activities:</t>
  </si>
  <si>
    <t>Adoption of ASC 842</t>
  </si>
  <si>
    <t>CONSOLIDATED STATEMENTS OF STOCKHOLDERS' EQUITY - USD ($)</t>
  </si>
  <si>
    <t>Total</t>
  </si>
  <si>
    <t>Common Stock</t>
  </si>
  <si>
    <t>Additional Paid in Capital</t>
  </si>
  <si>
    <t>Accumulated Deficit</t>
  </si>
  <si>
    <t>Treasury Stock</t>
  </si>
  <si>
    <t>Beginning Balance (in shares) at Dec. 31, 2017</t>
  </si>
  <si>
    <t>Beginning Balance at Dec. 31, 2017</t>
  </si>
  <si>
    <t>Increase (Decrease) in Stockholders' Equity [Roll Forward]</t>
  </si>
  <si>
    <t>Stock-based compensation</t>
  </si>
  <si>
    <t>Stock issued for vested restricted stock awards (in shares)</t>
  </si>
  <si>
    <t>Stock issued for vested restricted stock awards</t>
  </si>
  <si>
    <t>Ending Balance (in shares) at Mar. 31, 2018</t>
  </si>
  <si>
    <t>Ending Balance at Mar. 31, 2018</t>
  </si>
  <si>
    <t>Beginning Balance (in shares) at Dec. 31, 2018</t>
  </si>
  <si>
    <t>Beginning Balance at Dec. 31, 2018</t>
  </si>
  <si>
    <t>Ending Balance (in shares) at Mar. 31, 2019</t>
  </si>
  <si>
    <t>Ending Balance at Mar. 31, 2019</t>
  </si>
  <si>
    <t>Organization and Business</t>
  </si>
  <si>
    <t>Organization, Consolidation and Presentation of Financial Statements [Abstract]</t>
  </si>
  <si>
    <t>Organization and Business Company Overview Inuvo, Inc. is a technology company that provides data-driven platforms that can automatically identify and message online audiences for any product or service across devices, channels and formats, including video, mobile, connected TV, display, social and native. These capabilities allow Inuvo’s clients to engage with their customers and prospects in a manner that drives engagement from the first contact with the consumer. Inuvo facilitates over a billion marketing messages to consumers every single month and counts among its clients numerous world-renowned names in industries that have included retail, automotive, insurance, health care, technology, telecommunications and finance. Inuvo counts among its many contractual relationships, three clients who collectively manage over 50% of all US digital advertising budgets. Inuvo’s solution incorporates a proprietary form of artificial intelligence, or AI, branded the IntentKey. This sophisticated machine learning technology uses interactions with Internet content as a source of information from which to predict consumer intent. The AI includes a continually updated database of over 500 million machine profiles which Inuvo utilizes to deliver highly aligned online audiences to its clients. Inuvo earns revenue when consumers view or click on its client’s messages. Inuvo’s business scales through account management activity with existing clients and by adding new clients through sales activity. As part of Inuvo’s technology strategy, it owns a collection of websites like alot.com and earnspendlive.com, where Inuvo creates content in health, finance, travel, careers, auto, education and living categories. These sites provide the means to test Inuvo’s technologies, while also delivering high quality consumers to clients through the interaction with proprietary content in the form of images, videos, slideshows and articles. There are many barriers to entry to Inuvo’s business that would require proficiency in large scale data center management, software development, data products, analytics, artificial intelligence, integration to the internet of things, or IOT, the relationships required to execute within the IOT and the ability to process tens of billions of transactions dailyOur intellectual property is protected by 15 issued and eight pending patents. Recent Developments On November 2, 2018, Inuvo entered into the Merger Agreement with ConversionPoint Technologies ("CPT"), ConversionPoint Holdings, Inc., a wholly-owned subsidiary of CPT (“Parent”), CPT Merger Sub, Inc., a wholly-owned subsidiary of Parent (“CPT Merger Sub”), and CPT Cigar Merger Sub, Inc., a wholly-owned subsidiary of Parent (“Inuvo Merger Sub”). The Merger Agreement provides that, upon the terms and subject to the conditions set forth therein, Inuvo will merge with and into Inuvo Merger Sub with Inuvo as the surviving corporation in the Inuvo Merger (the “Inuvo Merger”), and CPT merging with and into CPT Merger Sub with CPT as the surviving corporation in the CPT Merger (the “CPT Merger” and collectively with the Inuvo Merger, the “Merger”). Upon consummation of the Merger, CPT and Inuvo will be wholly-owned subsidiaries of Parent. Upon the terms and subject to the conditions set forth in the Merger Agreement, at the effective time of the Merger our stockholders will be entitled to receive $0.45 in cash and 0.18877 shares of Parent common stock for each share of common stock of Inuvo, and CPT’s stockholders will be entitled to receive 0.9840 shares of Parent common stock for each share of common stock of CPT. Each outstanding option to acquire a share of our common stock will be converted into an option to acquire 0.2370 shares of Parent’s common stock. In addition, unvested restricted stock units will vest in full immediately prior to consummation of the Merger and will be entitled to receive the merger consideration. No fractional shares of Parent common stock will be issued in the Merger and Parent stockholders and CPT stockholders will receive cash in lieu of any fractional interests. The Merger Agreement contains customary representations and warranties from each party to the agreement, and each party has agreed to customary covenants, including, among others, covenants relating to (1) the conduct of the CPT’s and Inuvo’s businesses during the interim period between the execution of the Merger Agreement and the closing of the Merger, (2) our obligations to facilitate our stockholders’ consideration of, and voting upon, the Merger Agreement and the Inuvo Merger, (3) CPT’s obligations to facilitate its stockholders’ consideration of, and voting upon, the Merger Agreement and the CPT Merger, (4) the recommendation by our Board of Directors in favor of approval of the Merger Agreement and the Inuvo Merger by our stockholders, and (5) Inuvo’s non-solicitation obligations relating to alternative business combination transactions. The completion of the Merger is subject to (1) the approval of CPT’s stockholders and Inuvo’s stockholders, (2) regulatory approvals, (3) the closing of financing to the Parent of $36,000,000 (the “Financing”), (4) the approval of the listing of shares of Parent’s common stock on NASDAQ, (5) the delivery of customary opinions from counsel to the CPT and Inuvo to the effect that the Merger will qualify as a tax-free exchange for federal income tax purposes (6) Parent entering into separation agreements with Mr. Howe, our Chief Executive Officer, Mr. Ruiz, our Chief Financial Officer and Secretary, and Mr. Pisaris, our General Counsel, and (7) other customary closing conditions. Immediately following the Merger, Mr. Howe will serve as non-executive chairman of the Board of Directors of the Parent and an additional individual appointed by Inuvo shall serve on the seven member board of directors of the Parent. The Merger Agreement contains customary termination rights for both Inuvo and CPT and further provides that (1) a termination payment of approximately $2.8 million will be payable by us to CPT in certain circumstances; and (2) a termination payment of approximately $2.8 million will be payable by CPT to Inuvo in certain circumstances, including if the Parent fails to consummate the Financing by May 31, 2019. In addition, on November 1, 2018, Inuvo and ConversionPoint Investments, LLC., an affiliate of CPT (the "Noteholder") entered into a Securities Purchase Agreement for up to $2 million pursuant to which Inuvo issued and sold a $1,000,000 principal amount 10% senior unsecured subordinated convertible promissory note ("the Subordinated Promissory Note") to the Noteholder which we are using for working capital. The terms of the Subordinated Promissory Note are described in Note 8. On March 1, 2019, we entered into Amendment No. 1 to the Agreement and Plan of Merger dated November 2, 2018 (the “Amendment”) to (i) due to the delays in the SEC’s ability to review and declare effective securities filings because of the government shutdown, extend the outside date for New Parent to receive funding in a financing from May 31, 2019 to July 12, 2019, and extend the outside termination date for closing of the Mergers from June 30, 2019, to August 5, 2019, (ii) permit the issuances of the above described Notes and permit us to issue up to 3,272,728 shares of common stock or securities convertible into up to 3,272,728 shares of our common stock, and waive any breach of our representations, warranties, or covenants that would be caused by the stock issuance. Our exchange ratio of 0.18877 shares of New Parent common stock for each share of our common stock for the stock portion of the merger consideration is adjusted downward to account for the dilutive effect of the stock issuance, and (iii) permit us to amend our articles of incorporation to increase the amount of its authorized shares of common stock from 40,000,000 to 60,000,000 . On December 17, 2018 the Parent filed a registration statement on Form S-4 with the SEC for, among other matters, the stockholder meetings to be held by each of Inuvo and CPT. As a result of the recent shutdown of the U.S. government between December 22, 2018 and January 25, 2019, the processing of this registration statement by the SEC was delayed. On April 9, 2019, the S-4 filing became effective. On May 8, 2019, Inuvo held its Special Meetings of Stockholders. The stockholders approved the Merger and all other proposals. Liquidity On October 11, 2018, we entered into the Amended and Restated Business Financing Agreement (the “Amended and Restated Financing Agreement”) with Western Alliance Bank. The Amended and Restated Financing Agreement, which is secured by all of our assets, superseded in its entirety the prior the Business Financing Agreement, as amended, that we entered into on March 1, 2012 with Bridge Bank, N.A. which is now owned by Western Alliance Bank. The Amended and Restated Financing Agreement does not have a term and either party may terminate upon notice to the other party. For the three months ended March 31, 2019, our revenues declined 24.6% from the same period in the prior year. The lower revenue in the three-month period of 2019 is principally responsible for our $2.5 million net loss. Of the loss, approximately $1.3 million were the non-cash expenses of depreciation, amortization, derivative liability and stock-based compensation. Further, we had roughly $501 thousand of Merger related costs within the three month period ending March 31, 2019. Since our credit facility is dependent upon receivables, and we do not know when, if ever, that our revenues will return to historic levels or if we will be able to replace those lost revenues with revenues from other sources, the combination of lower credit availability and recent negative cash flows generated from operating activities introduces potential risk to operation without interruption. As described earlier in this report, on November 2, 2018, we entered into the Merger Agreement. At the closing the Merger, which is subject to a number of conditions precedent,, the Company will become a wholly-owned subsidiary of CPT. In addition, on November 1, 2018, we borrowed $1 million from an affiliate of CPT which we are using for working capital, and on November 2, 2018, four directors of the Company lent us $62,500 each, for an aggregate of $250,000 , to cover certain costs associated with the pending Merger. In March 2019, we sold an aggregate of $1,440,000 Original Issue Discount Unsecured Subordinated Convertible Notes due September 1, 2020 in a private placement and received $1,200,000 in proceeds which we are using for working capital. There are no assurances we will be successful in our efforts to generate revenues, report profitable operations or close the Merger in which case we would need to find additional sources of credit and make substantial reductions to operating expense. We may not have sufficient cash and credit to operate until the Merger closes. We may have to find additional sources of credit and/or make substantial reductions in our operating expense. A substantial reduction of operating expense may cause disruption to the business and the generation of future revenue. Given the above conditions, there is substantial doubt about the Company’s ability to continue as a going concern. The accompanying unaudited condensed consolidated financial statements have been prepared with the realization of assets and the satisfaction of liabilities in the normal course of business. Customer concentration We generated the majority of our revenue from two Demand side customers, Yahoo! and Google as noted below: For the Three Months Ended March 31, 2019 2018 Yahoo! 73.6% 70.5 % Google 11.7% 9.5 % Total 85.3% 80.0 % As of March 31, 2019 , Yahoo! and Google accounted for 76.2% of our gross accounts receivable balance. As of December 31, 2018, two Demand side customers, Yahoo! and Google, accounted for 71.1% of our gross accounts receivable balance. We still source the majority of our Demand revenue through these relationships where we have access to advertiser budgets indirectly. While this strategy creates a concentration risk, we believe that it also provides upside opportunities including; access to hundreds of thousands of advertisers across geographies; the ability to scale our business across verticals; an avoidance of the sales costs associated with a large direct to advertisers’ sales force; access to innovation; overall media budget market insights; attractive payment terms; and low risk on receivables.</t>
  </si>
  <si>
    <t>Summary of Significant Accounting Policies</t>
  </si>
  <si>
    <t>Accounting Policies [Abstract]</t>
  </si>
  <si>
    <t>Summary of Significant Accounting Policies Basis of presentation 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8 ,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8 , which was filed with the SEC on March 15, 2019.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deferred income tax asset valuation allowances and stock compensation. Actual results may differ from the estimates and assumptions used in preparing the accompanying consolidated financial statements, and such differences could be material. Revenue Recognition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spective approach and elected to apply the new guidance only to contracts that were not complete as of the date of adoption. The cumulative impact to retained earnings was not material.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Effective January 1, 2018,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he below table is the proportion of revenue that is generated through advertisements on our partners sites and owned sites: For the Three Months Ended March 31, 2019 2018 Partners 11,498,457 74.4 % 13,905,932 67.8 % O&amp;O 3,966,112 25.6 % 6,598,053 32.2 % Total 15,464,569 100.0 % 20,503,985 100.0 % The following table presents our revenue disaggregated by channel: For the Three Months Ended March 31, 2019 2018 Mobile 10,546,622 14,321,669 Desktop 4,594,622 5,963,876 Other 323,325 218,440 Total 15,464,569 20,503,985 Lease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standard effective January 1, 2019 on a modified retrospective basis and did not restate comparative periods. We elected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The new standard did not have a material impact on our consolidated financial statements. We determine if an arrangement is a lease at inception. Operating and finance leases are included in Right Of Use ("ROU") assets, and lease liability obligations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 Please refer to Note 13 for additional information.</t>
  </si>
  <si>
    <t>Property and Equipment</t>
  </si>
  <si>
    <t>Property, Plant and Equipment [Abstract]</t>
  </si>
  <si>
    <t>Property and Equipment The net carrying value of property and equipment was as follows as of: March 31, 2019 December 31, 2018 Furniture and fixtures $ 293,152 $ 293,152 Equipment 1,004,022 1,527,054 Capitalized internal use and purchased software 9,446,689 9,142,075 Leasehold improvements 421,016 421,016 Subtotal 11,164,879 11,383,297 Less: accumulated depreciation and amortization (9,436,407 ) (9,259,625 ) Total $ 1,728,472 $ 2,123,672 During the three months ended March 31, 2019 and 2018 , depreciation expense was $441,841 and $438,185 , respectively.</t>
  </si>
  <si>
    <t>Other Intangible Assets and Goodwill</t>
  </si>
  <si>
    <t>Goodwill and Intangible Assets Disclosure [Abstract]</t>
  </si>
  <si>
    <t>Other Intangible Assets and Goodwill The following is a schedule of intangible assets as of March 31, 2019 : Term Carrying Value Accumulated Amortization and Impairment Net Carrying Value Year-to-date Amortization Customer list, Google 20 years $ 8,820,000 $ (3,123,750 ) $ 5,696,250 $ 110,250 Technology 5 years 3,600,000 (1,560,000 ) 2,040,000 180,000 Customer list, all other 10 years 1,610,000 (1,140,445 ) 469,555 40,251 Customer relationships 20 years 570,000 (61,750 ) 508,250 7,125 Trade names, web properties (1) - 390,000 — 390,000 — Intangible assets classified as long-term $ 14,990,000 $ (5,885,945 ) $ 9,104,055 $ 337,626 Goodwill, total - $ 9,853,342 $ — $ 9,853,342 $ — (1) The trade names related to our web properties have an indefinite life, and as such are not amortized. Amortization expense over the next five years and thereafter is as follows: 2019 $ 1,012,878 2020 1,350,504 2021 1,350,504 2022 556,294 2023 469,500 Thereafter 3,974,375 Total $ 8,714,055</t>
  </si>
  <si>
    <t>Bank Debt</t>
  </si>
  <si>
    <t>Debt Disclosure [Abstract]</t>
  </si>
  <si>
    <t>Bank Debt The following table summarizes our bank debt as of: March 31, 2019 December 31, 2018 Finance receivables - 6.5 percent at March 31, 2019 (prime plus 1 percent) on invoiced receivables; 7.5 percent at March 31, 2019 (prime plus 2 percent) on uninvoiced receivables $ 2,091,365 $ 1,859,853 Total $ 2,091,365 $ 1,859,853 On March 1, 2012 we entered into a Business Financing Agreement with Bridge Bank, which is now owned by Western Alliance Bank. The agreement provided us with a revolving credit line of up to $10 million which we use to help satisfy our working capital needs. On October 11, 2018, we entered into the Amended and Restated Business Financing Agreement with Western Alliance Bank and superseded the Business Financing Agreement, as amended, entered into on March 1, 2012. The Amended and Restated Financing Agreement may be terminated by either party upon notice to the other party. The material terms of the Amended and Restated Financing Agreement include financing eligible invoiced receivables at an advance rate of 85% and an interest rate of prime plus 1% and a sub-limit of up to $2.5 million of uninvoiced eligible receivables at an advance rate of 75% and an interest rate of prime plus 2% . The sub-limit provision expires at the end of April 2019. The Amended and Restated Financing Agreement includes certain fees; a facility fee of $11,765 due at closing; an annual facility fee of 0.25% of the account balance due beginning on April 20, 2019; a monthly maintenance fee of 0.125% of the ending daily account balance; a $30,000 fee in lieu of a warrant; and $80,000 due upon termination of the agreement or repayment of our obligations under the agreement. The Amended and Restated Financing Agreement is secured by all of our assets. On April 30, 2019, Western Alliance Bank agreed to extend the $2.5 million sub-limit provision of uninvoiced eligible receivables until the earlier of May 31, 2019 or three days after the closing of the Merger.</t>
  </si>
  <si>
    <t>Notes Payable</t>
  </si>
  <si>
    <t xml:space="preserve"> Notes Payable On November 2, 2018, each of Messrs. Richard K. Howe, the Company’s Chief Executive Officer and member of our board of directors, and Charles D. Morgan, G. Kent Burnett and Gordon Cameron, members of the Company’s board of directors, lent the Company $62,500 , for an aggregate of $250,000 , under the terms of 10% Promissory Notes. The Company used the proceeds from these notes to pay certain costs associated with the pending Merger. The notes are unsecured, bear interest at 10% per annum and the principal and accrued interest is due on November 2, 2019, subject to acceleration upon an Event of Default or Change of Control (as both terms are defined in the note) (see Note 14 - Related Party Transactions).</t>
  </si>
  <si>
    <t>Accrued Expenses and Other Current Liabilities</t>
  </si>
  <si>
    <t>Payables and Accruals [Abstract]</t>
  </si>
  <si>
    <t>Accrued Expenses and Other Current Liabilities The accrued expenses and other current liabilities consist of the following as of: March 31, 2019 December 31, 2018 Accrued marketing costs (TAC) $ 1,702,223 $ 1,509,843 Accrued expenses and other 863,828 461,823 Lease liability, current portion 518,261 198,769 Accrued payroll and commission liabilities 192,302 200,290 Arkansas grant contingency 55,000 55,000 Accrued sales allowance 50,000 50,000 Accrued taxes 17,388 14,109 Total $ 3,399,002 $ 2,489,834</t>
  </si>
  <si>
    <t>Convertible Promissory Note</t>
  </si>
  <si>
    <t>Convertible Promissory Note On March 1, 2019, Inuvo, Inc., a Nevada corporation (“Inuvo” or the “Company”), entered into a Securities Purchase Agreement (the “Securities Purchase Agreement”) with three accredited investors (the “Purchasers”) for the purchase and sale of an aggregate of $1,440,000 of principal of Original Issue Discount Unsecured Subordinated Convertible Notes due September 1, 2020 (the “Notes”) to fund working capital and additional expenses resulting from the delay in closing associated with the government shut down. The initial conversion price of the Notes is $1.08 per share which would make them convertible into 1,333,333 unregistered shares of Inuvo common stock upon conversion. The Notes were issued in a private placement and the shares of common stock issuable upon conversion are restricted, subject to resale under Rule 144. Inuvo entered into the Securities Purchase Agreement with the Purchasers for the purchase and sale of the Notes in a transaction exempt from registration under the Securities Act of 1933, as amended (the “Securities Act”) in reliance on an exemption provided by Rule 506(b) of Regulation D and Section 4(a)(2) of the Securities Act. The proceeds to Inuvo from the offering were $1,200,000 . Inuvo did not pay any commissions or finders fees in connection with the sale of the Notes and Inuvo utilized the proceeds for working capital. The conversion portion of the Notes was analyzed for derivative accounting and a liability of $333,333 was recorded for the fair value of the derivative. On November 1, 2018, the Company and ConversionPoint Investments, LLC., an affiliate of CPT (the "Noteholder") entered into a Securities Purchase Agreement for up to $2 million pursuant to which the Company issued and sold a $1,000,000 principal amount 10% senior unsecured subordinated convertible promissory note ("the Subordinated Promissory Note") to the Noteholder which we are using for working capital. The Subordinated Promissory Note, which bears interest at the rate of 10% per annum, and the principal and accrued interest is due on November 1, 2021. In the event Merger Agreement is terminated, and providing that the shares issuable upon the possible conversion of the Subordinated Promissory Note have been approved for listing on the NYSE American, the Noteholder may, upon 15 days written notice to the Company, elect to convert all or any portion of the principal and accrued and unpaid interest due under the Subordinated Promissory Note into shares of the Company’s common stock (see Note 15 - ConversionPoint Merger). The conversion portion of the Subordinated Promissory Note was analyzed for derivative accounting and is deemed immaterial.</t>
  </si>
  <si>
    <t>Other Long-Term Liabilities</t>
  </si>
  <si>
    <t>Other Liabilities Disclosure [Abstract]</t>
  </si>
  <si>
    <t>Other Long-Term Liabilities Other long-term liabilities consist of the following as of: March 31, 2019 December 31, 2018 Capital leases, less current portion $ — $ 98,276 Deferred rent 88,952 80,969 Accrued taxes, less current portion 13,762 13,762 Total $ 102,714 $ 193,007</t>
  </si>
  <si>
    <t>Income Taxes</t>
  </si>
  <si>
    <t>Income Tax Disclosure [Abstract]</t>
  </si>
  <si>
    <t>Income Taxes We have a deferred tax liability of $2,339,832 as of March 31, 2019 and December 31, 2018, related to intangible assets acquired in March 2012 and February 2017. We also have a net deferred tax asset of approximately $32,663,706 . We believe it is more likely than not that essentially none of our deferred tax assets will be realized, and we have recorded a valuation allowance for the net deferred tax assets that may not be realized as of March 31, 2019 and December 31, 2018.</t>
  </si>
  <si>
    <t>Stock-Based Compensation</t>
  </si>
  <si>
    <t>Disclosure of Compensation Related Costs, Share-based Payments [Abstract]</t>
  </si>
  <si>
    <t>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and 2017 Equity Compensation Plan ("2017 ECP"). Option and RSUs vesting periods are generally up to three years and/or achieving certain financial targets. Compensation Expense For the three months ended March 31, 2019 and 2018 , we recorded stock-based compensation expense for all equity incentive plans of $96,871 and $377,847 , respectively. Total compensation cost not yet recognized at March 31, 2019 was $810,790 to be recognized over a weighted-average recognition period of 1.5 years. The following table summarizes the stock grants outstanding under our 2005 Long-Term Incentive Plan ("2005 LTIP"), the 2010 ECP and the 2017 ECP for the three months ended March 31, 2019 : Options Outstanding RSUs Outstanding Options and RSUs Exercised Available Shares Total 2017 ECP — 733,500 41,664 1,524,836 2,300,000 2010 ECP 250,498 611,645 3,566,950 652,925 5,082,018 2005 LTIP (*) 13,748 — 950,085 — 963,833 Total 264,246 1,345,145 4,558,699 2,177,761 8,345,851 (*) Expired June 2015 The following table summarizes the activities of stock option awards under the 2005 LTIP and the 2010 ECP as of March 31, 2019 : Shares Subject to Options Outstanding Number of Shares Weighted Average Exercise Price Weighted Average Remaining Contractual Term (in years) Aggregate Intrinsic Value Balance as of December 31, 2018 264,246 $ 2.84 2.7 $ 2,019 Stock options exercised — $ — — — Balance as of March 31, 2019 264,246 $ 2.84 2.7 $ 2,019 Stock options exercisable as of March 31, 2019 264,246 $ 2.84 2.7 $ 2,019 The following table summarizes the activities for our unvested RSUs for the three months ended March 31, 2019 : Unvested RSUs Number of Shares Weighted Average Grant Date Fair Value Unvested as of December 31, 2018 1,571,864 $ 0.79 Granted — $ — Vested 186,031 $ 0.88 Forfeited 40,688 $ 0.93 Unvested as of March 31, 2019 1,345,145 $ 0.78</t>
  </si>
  <si>
    <t>Earnings per Share</t>
  </si>
  <si>
    <t>Earnings Per Share [Abstract]</t>
  </si>
  <si>
    <t>Earnings per Share During the three periods ended March 31, 2019 and March 31, 2018 , we generated a net loss from continuing operations and as a result, all of our shares are anti-dilutive.</t>
  </si>
  <si>
    <t>Leases</t>
  </si>
  <si>
    <t>Leases [Abstract]</t>
  </si>
  <si>
    <t>Leases The Company has entered into operating and finance leases primarily for real estate and equipment rental. These leases have terms which range from two to four years , and often include one or more options to renew or in the case of equipment rental, to purchase the equipment. These operating and finance leases are listed as separate line items on the Company's March 31, 2019 Consolidated Balance Sheet, and represent the Company’s right to use the underlying asset for the lease term. The Company’s obligation to make lease payments are also listed as separate line items on the Company's March 31, 2019 Consolidated Balance Sheet. Based on the present value of the lease payments for the remaining lease term of the Company's existing leases, the Company recognized right-of-use assets and lease liabilities for operating leases of approximately $1.2 million and finance leases of approximately $265,000 , respectively, on January 1, 2019. Operating lease right-of-use assets and liabilities commencing after January 1, 2019 are recognized at commencement date based on the present value of lease payments over the lease term. As of March 31, 2019, total right-of-use assets and operating lease liabilities were approximately $1.1 million and $221,000 , respectively. The Company has entered into a short-term finance lease for equipment with a remaining term of twelve months or less and is included in the "Accrued expenses and other current liabilities" section of the Consolidated Balance Sheet. All operating lease expense is recognized on a straight-line basis over the lease term. In the three months ended March 31, 2019, the Company recognized approximately $177 thousand in total lease costs, which was comprised of $118 thousand in operating lease costs for right-of-use assets and $59 thousand in lease costs related to lease liabilities. As of March 31, 2019, the Company recorded $44,298 in amortization expense related to the finance lease. Because the rate implicit in each lease is not readily determinable, the Company uses its incremental borrowing rate to determine the present value of the lease payments. Information related to the Company's operating right-of-use assets and related lease liabilities were as follows: Three Months Ended March 31, 2019 Cash paid for operating lease liabilities $ 99,986 Weighted-average remaining lease term 2.6 years Weighted-average discount rate 6.25 % Minimum future lease payments ended March 31, 2019 2020 408,262 2021 242,558 2022 163,284 814,104 Less imputed interest (100,879 ) Total lease liabilities 713,225 Information related to the Company's finance right-of-use assets and related lease liabilities were as follows: Three Months Ended March 31, 2019 Cash paid for finance lease liabilities $ 44,764 Weighted-average remaining lease term 1.1 years Weighted-average discount rate 6.25 % Minimum future lease payments ended March 31, 2019 2020 77,480 Less imputed interest (11,266 ) Total lease liabilities 66,214</t>
  </si>
  <si>
    <t>Related Party Transactions</t>
  </si>
  <si>
    <t>Related Party Transactions [Abstract]</t>
  </si>
  <si>
    <t>Related Party Transactions For the three months ended March 31, 2018 the Company received $10,500 from First Orion Corp., which is partially owned by two directors and shareholders of Inuvo, for providing IT services. On November 2, 2018, each of Messrs. Richard K. Howe, the Company’s Chief Executive Officer and member of our board of directors, and Charles D. Morgan, G. Kent Burnett and Gordon Cameron, members of the Company’s board of directors, lent the Company $62,500 , for an aggregate of $250,000 , under the terms of 10% Promissory Notes. The Company is using the proceeds from these notes to pay certain costs associated with the pending Merger. The notes are unsecured, bear interest at 10% per annum and the principal and accrued interest is due on November 2, 2019, subject to acceleration upon an Event of Default or Change of Control (as both terms are defined in the note) (see Note 6 - Notes Payable).</t>
  </si>
  <si>
    <t>ConversionPoint Merger</t>
  </si>
  <si>
    <t>Business Combinations [Abstract]</t>
  </si>
  <si>
    <t>ConversionPoint Merger On November 2, 2018, the Company entered into the Merger Agreement with CPT, ConversionPoint Holdings, Inc., a wholly-owned subsidiary of CPT (“Parent”), CPT Merger Sub, Inc., a wholly-owned subsidiary of Parent (“CPT Merger Sub”), and CPT Cigar Merger Sub, Inc., a wholly-owned subsidiary of Parent (“Inuvo Merger Sub”). The Merger Agreement provides that, upon the terms and subject to the conditions set forth therein, the Company will merge with and into Inuvo Merger Sub with the Company as the surviving corporation in the Inuvo Merger (the “Inuvo Merger”), and CPT merging with and into CPT Merger Sub with CPT as the surviving corporation in the CPT Merger (the “CPT Merger” and collectively with the Inuvo Merger, the “Merger”). Upon consummation of the Merger, CPT and Inuvo will be wholly-owned subsidiaries of Parent. The Merger Agreement was unanimously approved by the Board of Directors of each of the Company, CPT, Parent, CPT Merger Sub, and Inuvo Merger Sub. Upon the terms and subject to the conditions set forth in the Merger Agreement, at the effective time of the Merger the Company’s shareholders will be entitled to receive $0.45 in cash and 0.18877 shares of Parent common stock for each share of common stock of the Company, and CPT’s stockholders will be entitled to receive 0.9840 shares of Parent common stock for each share of common stock of CPT. Each outstanding option to acquire a share of the Company’s common stock will be converted into an option to acquire 0.2370 shares of Parent’s common stock. In addition, unvested restricted stock units will vest in full immediately prior to consummation of the Merger and will be entitled to receive the merger consideration. No fractional shares of Parent common stock will be issued in the Merger and Parent stockholders and CPT stockholders will receive cash in lieu of any fractional interests. The Merger Agreement contains customary representations and warranties from each party to the agreement, and each party has agreed to customary covenants, including, among others, covenants relating to (1) the conduct of the CPT’s and the Company’s businesses during the interim period between the execution of the Merger Agreement and the closing of the Merger, (2) the Company’s obligations to facilitate its shareholders’ consideration of, and voting upon, the Merger Agreement and the Inuvo Merger, (3) CPT’s obligations to facilitate its stockholders’ consideration of, and voting upon, the Merger Agreement and the CPT Merger, (4) the recommendation by the Board of Directors of the Company in favor of approval of the Merger Agreement and the Inuvo Merger by the Company’s shareholders, and (5) the Company’s non-solicitation obligations relating to alternative business combination transactions. The completion of the Merger is subject to (1) the approval of CPT’s stockholders and the Company’s shareholders, (2) regulatory approvals, (3) the closing of financing to the Parent of $36,000,000 (the “Financing”), (4) the approval of the listing of shares of Parent’s common stock on NASDAQ, (5) the delivery of customary opinions from counsel to the CPT and the Company to the effect that the Merger will qualify as a tax-free exchange for federal income tax purposes (6) Parent entering into separation agreements with Mr. Howe, the Company Chief Executive Officer, Mr. Ruiz, the Company’s Chief Financial Officer and Secretary, and Mr. Pisaris, the Company’s General Counsel, and (7) other customary closing conditions. Immediately following the Merger, Richard K. Howe will serve as non-executive chairman of the board of directors of the Parent and an additional individual appointed by Inuvo shall serve on the seven member board of directors of the Parent. The Merger Agreement contains customary termination rights for both the Company and CPT and further provides that (1) a termination payment of approximately $2.8 million will be payable by the Company to CPT in certain circumstances; and (2) a termination payment of approximately $2.8 million will be payable by CPT to the Company in certain circumstances, including if the Parent fails to consummate the Financing by May 31, 2019. On November 1, 2018, the Company and CPT Investments, LLC., an affiliate of CPT (the "Noteholder") entered into a Securities Purchase Agreement for up to $2 million pursuant to which the Company issued and sold a $1,000,000 principal amount 10% senior unsecured subordinated convertible promissory note ("the Subordinated Promissory Note") to the Noteholder which we are using for working capital. The Subordinated Promissory Note, which bears interest at the rate of 10% per annum, and the principal and accrued interest is due on November 1, 2021. The maturity date of the Subordinated Promissory Note is subject to acceleration in the event (i) the Closing (as that term is defined in the Merger Agreement) occur pursuant to the Merger Agreement, in which event the maturity date is accelerated to the fifth day after the Closing Date (as that term is defined in the Merger Agreement) and (ii) immediately upon an Event of Default (as that term is defined in the Subordinated Promissory Note). The Company has the right to prepay the amounts due under the Subordinated Promissory Note at any time, upon 15 days prior written notice to the Noteholder, subject to the term of the note and Noteholder consent. The Company’s obligations under the Subordinated Promissory Note are unsecured and subordinate to its obligations to Western Alliance Bank, the Company’s secured lender. In the event Merger Agreement is terminated, and providing that the shares issuable upon the possible conversion of the Subordinated Promissory Note have been approved for listing on the NYSE American, the Noteholder may, upon 15 days written notice to the Company, elect to convert all or any portion of the principal and accrued and unpaid interest due under the Subordinated Promissory Note into shares of the Company’s common stock at a conversion price of $0.44 per share, or $0.35 per share if the Merger Agreement is terminated for any reason other than in connection with a Superior Proposal (as defined in the Merger Agreement). The conversion prices are subject to proportional adjustment in the event of stock split or adjustments. The Subordinated Promissory Note also contains a provision limiting the Company’s ability to issue any shares of our common stock upon any voluntary conversion by the Noteholder which, when aggregated with all shares of its common stock issued pursuant to a conversion of the Subordinated Promissory Note, would exceed 19.99% of our issued and outstanding shares of common stock immediately preceding the issuance of the note without first obtaining stockholder approval in accordance with the rules of the NYSE American. On November 1, 2018 the Company also entered into a Registration Rights Agreement (the “Registration Rights Agreement”) with the Noteholder covering the shares of its common stock which may be issued upon a conversion of the Subordinated Promissory Note. On March 1, 2019, we entered into Amendment No. 1 to the Agreement and Plan of Merger dated November 2, 2018 (the “Amendment”) to (i) due to the delays in the SEC’s ability to review and declare effective securities filings because of the government shutdown, extend the outside date for New Parent to receive funding in a financing from May 31, 2019 to July 12, 2019, and extend the outside termination date for closing of the Mergers from June 30, 2019, to August 5, 2019, (ii) permit the issuances of the above described Notes and permit us to issue up to 3,272,728 shares of common stock or securities convertible into up to 3,272,728 shares of our common stock, and waive any breach of our representations, warranties, or covenants that would be caused by the stock issuance. Our exchange ratio of 0.18877 shares of New Parent common stock for each share of our common stock for the stock portion of the merger consideration is adjusted downward to account for the dilutive effect of the stock issuance, and (iii) permit us to amend our articles of incorporation to increase the amount of its authorized shares of common stock from 40,000,000 to 60,000,000 .</t>
  </si>
  <si>
    <t>Subsequent Event</t>
  </si>
  <si>
    <t>Subsequent Events [Abstract]</t>
  </si>
  <si>
    <t>Subsequent Events Bank Amendment On May 1, 2019, effective April 30, 2019, we entered into the Second Amendment (the “Second Amendment”) to the Amended and Restated Business Financing Agreement dated October 11, 2018, as amended with Western Alliance Bank. The Second Amendment extended the expiration date with respect to the eligible unbilled receivable sublimit of $2,500,000 to the date that is the earlier to occur of (a) May 31, 2019, or (b) three (3) days after consummation of the Merger transactions; amended the definition of “Change of Control” to state that any change of control pursuant to the Merger Transactions will be deemed to occur three days after the completion of the Merger Transactions; and imposed an amendment fee of $1,000 on Inuvo. Stockholder Meeting On May 8, 2019, a Special Meeting of Stockholders (the “Special Meeting”) for the purposes of (i) approving and adopting the Agreement and Plan of Merger, dated November 2, 2018 (as it may be amended from time to time)., by and between ConversionPoint Technologies Inc. (“ConversionPoint”), ConversionPoint Holdings, Inc. (“Parent”), CPT Cigar Merger Sub, Inc. (“Inuvo Merger Sub”), CPT Merger Sub, Inc. (“CPT Merger Sub”), and Inuvo (the “Merger Agreement”), pursuant to which, among other things, Inuvo will merge with and into Inuvo Merger Sub with Inuvo as the surviving entity, ConversionPoint will merge with and into CPT Merger Sub with ConversionPoint as the surviving entity, and each of Inuvo and ConversionPoint will become wholly-owned subsidiaries of Parent; (ii) approving, on a non-binding advisory basis, the compensation that may be paid or become payable to the named executive officers of Inuvo that is based on or otherwise relates to the completion of the transactions contemplated by the Merger Agreement; (iii) approving and adopting an amendment to Inuvo’s articles of incorporation permitting Inuvo to increase the amount of authorized shares of its common stock from 40,000,000 to 60,000,000 ; and (iv) approving one or more adjournments of the Special Meeting, if necessary, to permit further solicitation of additional proxies in the event there are not sufficient votes present at the Special Meeting in person or by proxy, or at any adjournment or postponement of that Special Meeting, to approve and adopt the Merger Agreement. Stockholders approved the first three items. The fourth item was withdrawn as stockholders approved and adopted the Merger Agreement, as noted above.</t>
  </si>
  <si>
    <t>Summary of Significant Accounting Policies (Policies)</t>
  </si>
  <si>
    <t>Basis of presentation</t>
  </si>
  <si>
    <t xml:space="preserve">Basis of presentation 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8 ,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t>
  </si>
  <si>
    <t>Use of estimates</t>
  </si>
  <si>
    <t>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deferred income tax asset valuation allowances and stock compensation. Actual results may differ from the estimates and assumptions used in preparing the accompanying consolidated financial statements, and such differences could be material.</t>
  </si>
  <si>
    <t>Revenue Recognition</t>
  </si>
  <si>
    <t xml:space="preserve">Revenue Recognition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spective approach and elected to apply the new guidance only to contracts that were not complete as of the date of adoption. The cumulative impact to retained earnings was not material.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Effective January 1, 2018,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
  </si>
  <si>
    <t>Lease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standard effective January 1, 2019 on a modified retrospective basis and did not restate comparative periods. We elected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consolidated statements of operations on a straight-line basis over the lease term. The new standard did not have a material impact on our consolidated financial statements. We determine if an arrangement is a lease at inception. Operating and finance leases are included in Right Of Use ("ROU") assets, and lease liability obligations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 Please refer to Note 13 for additional information.</t>
  </si>
  <si>
    <t>Organization and Business (Tables)</t>
  </si>
  <si>
    <t>Customer Concentration</t>
  </si>
  <si>
    <t>Customer concentration We generated the majority of our revenue from two Demand side customers, Yahoo! and Google as noted below: For the Three Months Ended March 31, 2019 2018 Yahoo! 73.6% 70.5 % Google 11.7% 9.5 % Total 85.3% 80.0 %</t>
  </si>
  <si>
    <t>Summary of Significant Accounting Policies (Tables)</t>
  </si>
  <si>
    <t>Summary of Revenue from Products and Services</t>
  </si>
  <si>
    <t>The below table is the proportion of revenue that is generated through advertisements on our partners sites and owned sites: For the Three Months Ended March 31, 2019 2018 Partners 11,498,457 74.4 % 13,905,932 67.8 % O&amp;O 3,966,112 25.6 % 6,598,053 32.2 % Total 15,464,569 100.0 % 20,503,985 100.0 % The following table presents our revenue disaggregated by channel: For the Three Months Ended March 31, 2019 2018 Mobile 10,546,622 14,321,669 Desktop 4,594,622 5,963,876 Other 323,325 218,440 Total 15,464,569 20,503,985</t>
  </si>
  <si>
    <t>Property and Equipment (Tables)</t>
  </si>
  <si>
    <t>Net Carrying Value of Property and Equipment</t>
  </si>
  <si>
    <t>The net carrying value of property and equipment was as follows as of: March 31, 2019 December 31, 2018 Furniture and fixtures $ 293,152 $ 293,152 Equipment 1,004,022 1,527,054 Capitalized internal use and purchased software 9,446,689 9,142,075 Leasehold improvements 421,016 421,016 Subtotal 11,164,879 11,383,297 Less: accumulated depreciation and amortization (9,436,407 ) (9,259,625 ) Total $ 1,728,472 $ 2,123,672</t>
  </si>
  <si>
    <t>Other Intangible Assets and Goodwill (Tables)</t>
  </si>
  <si>
    <t>Schedule of Intangible Assets from Continuing Operations</t>
  </si>
  <si>
    <t>The following is a schedule of intangible assets as of March 31, 2019 : Term Carrying Value Accumulated Amortization and Impairment Net Carrying Value Year-to-date Amortization Customer list, Google 20 years $ 8,820,000 $ (3,123,750 ) $ 5,696,250 $ 110,250 Technology 5 years 3,600,000 (1,560,000 ) 2,040,000 180,000 Customer list, all other 10 years 1,610,000 (1,140,445 ) 469,555 40,251 Customer relationships 20 years 570,000 (61,750 ) 508,250 7,125 Trade names, web properties (1) - 390,000 — 390,000 — Intangible assets classified as long-term $ 14,990,000 $ (5,885,945 ) $ 9,104,055 $ 337,626 Goodwill, total - $ 9,853,342 $ — $ 9,853,342 $ — (1) The trade names related to our web properties have an indefinite life, and as such are not amortized.</t>
  </si>
  <si>
    <t>Schedule of Amortization Expense</t>
  </si>
  <si>
    <t>Amortization expense over the next five years and thereafter is as follows: 2019 $ 1,012,878 2020 1,350,504 2021 1,350,504 2022 556,294 2023 469,500 Thereafter 3,974,375 Total $ 8,714,055</t>
  </si>
  <si>
    <t>Bank Debt (Tables)</t>
  </si>
  <si>
    <t>Summary of revolving credit line</t>
  </si>
  <si>
    <t>The following table summarizes our bank debt as of: March 31, 2019 December 31, 2018 Finance receivables - 6.5 percent at March 31, 2019 (prime plus 1 percent) on invoiced receivables; 7.5 percent at March 31, 2019 (prime plus 2 percent) on uninvoiced receivables $ 2,091,365 $ 1,859,853 Total $ 2,091,365 $ 1,859,853</t>
  </si>
  <si>
    <t>Accrued Expenses and Other Current Liabilities (Tables)</t>
  </si>
  <si>
    <t>Schedule of Accrued Expenses and Other Current Liabilities</t>
  </si>
  <si>
    <t>The accrued expenses and other current liabilities consist of the following as of: March 31, 2019 December 31, 2018 Accrued marketing costs (TAC) $ 1,702,223 $ 1,509,843 Accrued expenses and other 863,828 461,823 Lease liability, current portion 518,261 198,769 Accrued payroll and commission liabilities 192,302 200,290 Arkansas grant contingency 55,000 55,000 Accrued sales allowance 50,000 50,000 Accrued taxes 17,388 14,109 Total $ 3,399,002 $ 2,489,834</t>
  </si>
  <si>
    <t>Other Long-Term Liabilities (Tables)</t>
  </si>
  <si>
    <t>Schedule of Other Long-Term Liabilities</t>
  </si>
  <si>
    <t>Other long-term liabilities consist of the following as of: March 31, 2019 December 31, 2018 Capital leases, less current portion $ — $ 98,276 Deferred rent 88,952 80,969 Accrued taxes, less current portion 13,762 13,762 Total $ 102,714 $ 193,007</t>
  </si>
  <si>
    <t>Stock-Based Compensation (Tables)</t>
  </si>
  <si>
    <t>Schedule of Stock Grants Outstanding</t>
  </si>
  <si>
    <t>The following table summarizes the stock grants outstanding under our 2005 Long-Term Incentive Plan ("2005 LTIP"), the 2010 ECP and the 2017 ECP for the three months ended March 31, 2019 : Options Outstanding RSUs Outstanding Options and RSUs Exercised Available Shares Total 2017 ECP — 733,500 41,664 1,524,836 2,300,000 2010 ECP 250,498 611,645 3,566,950 652,925 5,082,018 2005 LTIP (*) 13,748 — 950,085 — 963,833 Total 264,246 1,345,145 4,558,699 2,177,761 8,345,851 (*) Expired June 2015</t>
  </si>
  <si>
    <t>Schedule of Stock Option Award Activity</t>
  </si>
  <si>
    <t>The following table summarizes the activities of stock option awards under the 2005 LTIP and the 2010 ECP as of March 31, 2019 : Shares Subject to Options Outstanding Number of Shares Weighted Average Exercise Price Weighted Average Remaining Contractual Term (in years) Aggregate Intrinsic Value Balance as of December 31, 2018 264,246 $ 2.84 2.7 $ 2,019 Stock options exercised — $ — — — Balance as of March 31, 2019 264,246 $ 2.84 2.7 $ 2,019 Stock options exercisable as of March 31, 2019 264,246 $ 2.84 2.7 $ 2,019</t>
  </si>
  <si>
    <t>Schedule of Nonvested Restricted Stock Units Activity</t>
  </si>
  <si>
    <t>The following table summarizes the activities for our unvested RSUs for the three months ended March 31, 2019 : Unvested RSUs Number of Shares Weighted Average Grant Date Fair Value Unvested as of December 31, 2018 1,571,864 $ 0.79 Granted — $ — Vested 186,031 $ 0.88 Forfeited 40,688 $ 0.93 Unvested as of March 31, 2019 1,345,145 $ 0.78</t>
  </si>
  <si>
    <t>Leases (Tables)</t>
  </si>
  <si>
    <t>Schedule of information relating to leases</t>
  </si>
  <si>
    <t>Information related to the Company's finance right-of-use assets and related lease liabilities were as follows: Three Months Ended March 31, 2019 Cash paid for finance lease liabilities $ 44,764 Weighted-average remaining lease term 1.1 years Weighted-average discount rate 6.25 % Information related to the Company's operating right-of-use assets and related lease liabilities were as follows: Three Months Ended March 31, 2019 Cash paid for operating lease liabilities $ 99,986 Weighted-average remaining lease term 2.6 years Weighted-average discount rate 6.25 %</t>
  </si>
  <si>
    <t>Schedule of operating lease maturity</t>
  </si>
  <si>
    <t>Minimum future lease payments ended March 31, 2019 2020 408,262 2021 242,558 2022 163,284 814,104 Less imputed interest (100,879 ) Total lease liabilities 713,225</t>
  </si>
  <si>
    <t>Schedule of finance lease liability</t>
  </si>
  <si>
    <t>Minimum future lease payments ended March 31, 2019 2020 77,480 Less imputed interest (11,266 ) Total lease liabilities 66,214</t>
  </si>
  <si>
    <t>Organization and Business (Details) $ / shares in Units, machine_profile in Millions</t>
  </si>
  <si>
    <t>Mar. 01, 2019shares</t>
  </si>
  <si>
    <t>Nov. 02, 2018USD ($)director$ / shares</t>
  </si>
  <si>
    <t>Nov. 01, 2018USD ($)</t>
  </si>
  <si>
    <t>Mar. 31, 2019USD ($)shares</t>
  </si>
  <si>
    <t>Mar. 31, 2019USD ($)machine_profilepatentclientshares</t>
  </si>
  <si>
    <t>Mar. 31, 2018USD ($)</t>
  </si>
  <si>
    <t>Dec. 31, 2018shares</t>
  </si>
  <si>
    <t>Debt Instrument [Line Items]</t>
  </si>
  <si>
    <t>Number of clients who collectively manage US digital advertising budgets | client</t>
  </si>
  <si>
    <t>Percentage of all US digital advertising budgets managed by group of clients</t>
  </si>
  <si>
    <t>50.00%</t>
  </si>
  <si>
    <t>Number of machine profiles in database | machine_profile</t>
  </si>
  <si>
    <t>Number of issued patents | patent</t>
  </si>
  <si>
    <t>Number of pending patents | patent</t>
  </si>
  <si>
    <t>Common stock shares authorized (in shares) | shares</t>
  </si>
  <si>
    <t>Change in revenues from prior period</t>
  </si>
  <si>
    <t>(24.60%)</t>
  </si>
  <si>
    <t>Depreciation, amortization, and stock-based compensation</t>
  </si>
  <si>
    <t>Acquisition related costs</t>
  </si>
  <si>
    <t>Number of directors provided funding | director</t>
  </si>
  <si>
    <t>Accounts Receivable | Customer Concentration Risk | Yahoo! and Google</t>
  </si>
  <si>
    <t>Percentage of concentration risk (as percent)</t>
  </si>
  <si>
    <t>76.20%</t>
  </si>
  <si>
    <t>71.10%</t>
  </si>
  <si>
    <t>Convertible Debt</t>
  </si>
  <si>
    <t>Face amount</t>
  </si>
  <si>
    <t>Line of Credit</t>
  </si>
  <si>
    <t>Stated interest rate</t>
  </si>
  <si>
    <t>10.00%</t>
  </si>
  <si>
    <t>Conversion Point Technologies Inc | Line of Credit</t>
  </si>
  <si>
    <t>Proceeds from lines of credit</t>
  </si>
  <si>
    <t>Funding From Directors</t>
  </si>
  <si>
    <t>Related party transaction, amount of transaction</t>
  </si>
  <si>
    <t>Director | Funding From Directors</t>
  </si>
  <si>
    <t>Conversion Point Holdings Inc</t>
  </si>
  <si>
    <t>Conversion Point Holdings Inc | Line of Credit</t>
  </si>
  <si>
    <t>Line of credit facility, maximum borrowing capacity</t>
  </si>
  <si>
    <t>Merger With Conversion Point Technologies</t>
  </si>
  <si>
    <t>Merger agreement consideration, price per share (in dollars per share) | $ / shares</t>
  </si>
  <si>
    <t>Merger agreement consideration, share conversion ratio</t>
  </si>
  <si>
    <t>Business acquisition, termination fee payable</t>
  </si>
  <si>
    <t>Merger With Conversion Point Technologies | Conversion Point Holdings Inc</t>
  </si>
  <si>
    <t>Merger agreement consideration, share conversion per option</t>
  </si>
  <si>
    <t>Merger With Conversion Point Technologies Amendment One</t>
  </si>
  <si>
    <t>Shares approved for issuance (in shares) | shares</t>
  </si>
  <si>
    <t>Organization and Business - Customer Concentration (Details) - Customer Concentration Risk - Net Revenue</t>
  </si>
  <si>
    <t>Yahoo! and Google</t>
  </si>
  <si>
    <t>Concentration Risk [Line Items]</t>
  </si>
  <si>
    <t>85.30%</t>
  </si>
  <si>
    <t>80.00%</t>
  </si>
  <si>
    <t>Yahoo!</t>
  </si>
  <si>
    <t>73.60%</t>
  </si>
  <si>
    <t>70.50%</t>
  </si>
  <si>
    <t>Google</t>
  </si>
  <si>
    <t>11.70%</t>
  </si>
  <si>
    <t>9.50%</t>
  </si>
  <si>
    <t>Summary of Significant Accounting Policies (Details) - USD ($)</t>
  </si>
  <si>
    <t>Disaggregation of Revenue [Line Items]</t>
  </si>
  <si>
    <t>Percentage of total revenue</t>
  </si>
  <si>
    <t>100.00%</t>
  </si>
  <si>
    <t>Mobile</t>
  </si>
  <si>
    <t>Desktop</t>
  </si>
  <si>
    <t>Other</t>
  </si>
  <si>
    <t>Partners</t>
  </si>
  <si>
    <t>74.40%</t>
  </si>
  <si>
    <t>67.80%</t>
  </si>
  <si>
    <t>O&amp;O</t>
  </si>
  <si>
    <t>25.60%</t>
  </si>
  <si>
    <t>32.20%</t>
  </si>
  <si>
    <t>Property and Equipment (Details) - USD ($)</t>
  </si>
  <si>
    <t>Property, Plant and Equipment [Line Items]</t>
  </si>
  <si>
    <t>Property, plant and equipment, gross</t>
  </si>
  <si>
    <t>Less: accumulated depreciation and amortization</t>
  </si>
  <si>
    <t>Depreciation expense</t>
  </si>
  <si>
    <t>Furniture and fixtures</t>
  </si>
  <si>
    <t>Equipment</t>
  </si>
  <si>
    <t>Capitalized internal use and purchased software</t>
  </si>
  <si>
    <t>Leasehold improvements</t>
  </si>
  <si>
    <t>Other Intangible Assets and Goodwill - Schedule of Goodwill and Intangible Assets (Details) - USD ($)</t>
  </si>
  <si>
    <t>Schedule of Finite-Lived Intangible Assets and Goodwill [Line Items]</t>
  </si>
  <si>
    <t>Net Carrying Value</t>
  </si>
  <si>
    <t>Year-to-date Amortization</t>
  </si>
  <si>
    <t>Intangible assets classified as long-term</t>
  </si>
  <si>
    <t>Carrying Value</t>
  </si>
  <si>
    <t>Accumulated Amortization and Impairment</t>
  </si>
  <si>
    <t>Goodwill, Impaired, Accumulated Impairment Loss</t>
  </si>
  <si>
    <t>Trade names, web properties</t>
  </si>
  <si>
    <t>Carrying value, indefinite-lived</t>
  </si>
  <si>
    <t>Net carrying value, indefinite-lived</t>
  </si>
  <si>
    <t>Customer list, Google</t>
  </si>
  <si>
    <t>Term</t>
  </si>
  <si>
    <t>20 years</t>
  </si>
  <si>
    <t>Technology</t>
  </si>
  <si>
    <t>5 years</t>
  </si>
  <si>
    <t>Customer list, all other</t>
  </si>
  <si>
    <t>10 years</t>
  </si>
  <si>
    <t>Customer relationships</t>
  </si>
  <si>
    <t>Other Intangible Assets and Goodwill - Amortization Expense (Details)</t>
  </si>
  <si>
    <t>Mar. 31, 2019USD ($)</t>
  </si>
  <si>
    <t>2020</t>
  </si>
  <si>
    <t>2021</t>
  </si>
  <si>
    <t>2022</t>
  </si>
  <si>
    <t>2023</t>
  </si>
  <si>
    <t>Thereafter</t>
  </si>
  <si>
    <t>Bank Debt - Schedule of Notes Payable (Details) - USD ($)</t>
  </si>
  <si>
    <t>Line of Credit | Revolving Credit Facility</t>
  </si>
  <si>
    <t>Finance receivables - 6.5 percent at March 31, 2019 (prime plus 1 percent) on invoiced receivables; 7.5 percent at March 31, 2019 (prime plus 2 percent) on uninvoiced receivables</t>
  </si>
  <si>
    <t>6.50%</t>
  </si>
  <si>
    <t>7.50%</t>
  </si>
  <si>
    <t>Line of Credit | Revolving Credit Facility | Prime Rate</t>
  </si>
  <si>
    <t>Basis spread on variable rate</t>
  </si>
  <si>
    <t>1.00%</t>
  </si>
  <si>
    <t>2.00%</t>
  </si>
  <si>
    <t>Bank Debt - Narrative (Details) - Revolving Credit Facility - Line of Credit - USD ($)</t>
  </si>
  <si>
    <t>May 01, 2019</t>
  </si>
  <si>
    <t>Oct. 11, 2018</t>
  </si>
  <si>
    <t>Apr. 30, 2019</t>
  </si>
  <si>
    <t>Mar. 01, 2012</t>
  </si>
  <si>
    <t>Prime Rate</t>
  </si>
  <si>
    <t>Amended And Restated Financing Agreement</t>
  </si>
  <si>
    <t>Eligible invoiced receivables advance rate</t>
  </si>
  <si>
    <t>85.00%</t>
  </si>
  <si>
    <t>Eligible uninvoiced receivables sub limit</t>
  </si>
  <si>
    <t>Eligible uninvoiced receivables advance rate</t>
  </si>
  <si>
    <t>75.00%</t>
  </si>
  <si>
    <t>Commitment fee</t>
  </si>
  <si>
    <t>Commitment fee percentage</t>
  </si>
  <si>
    <t>0.25%</t>
  </si>
  <si>
    <t>Monthly maintenance fee</t>
  </si>
  <si>
    <t>0.125%</t>
  </si>
  <si>
    <t>Fee in lieu of warrant</t>
  </si>
  <si>
    <t>Fee due upon termination</t>
  </si>
  <si>
    <t>Amended And Restated Financing Agreement | Prime Rate</t>
  </si>
  <si>
    <t>Amended And Restated Financing Agreement Uninvoiced Eligible Invoices | Prime Rate</t>
  </si>
  <si>
    <t>Bridge Bank, N.A. | Bridge Bank – Revolving Credit Line - March 1, 2012</t>
  </si>
  <si>
    <t>Subsequent Event | Amended And Restated Financing Agreement</t>
  </si>
  <si>
    <t>Subsequent Event | Second Amendment</t>
  </si>
  <si>
    <t>Days after merger</t>
  </si>
  <si>
    <t>3 days</t>
  </si>
  <si>
    <t>Notes Payable (Details) - USD ($)</t>
  </si>
  <si>
    <t>Nov. 02, 2018</t>
  </si>
  <si>
    <t>Nov. 01, 2018</t>
  </si>
  <si>
    <t>Related party transaction, amount</t>
  </si>
  <si>
    <t>Funding From Directors | Director</t>
  </si>
  <si>
    <t>Convertible Promissory Note (Details)</t>
  </si>
  <si>
    <t>Mar. 01, 2019sharesaccredited_investor$ / shares</t>
  </si>
  <si>
    <t>Nov. 02, 2018USD ($)</t>
  </si>
  <si>
    <t>Dec. 31, 2018USD ($)</t>
  </si>
  <si>
    <t>Line of Credit | Conversion Point Holdings Inc</t>
  </si>
  <si>
    <t>Original Issue Discount Unsecured Subordinated Convertible Notes | Convertible Debt</t>
  </si>
  <si>
    <t>Number of accredited investors | accredited_investor</t>
  </si>
  <si>
    <t>Number of shares convertible (in shares) | shares</t>
  </si>
  <si>
    <t>Initial Conversion | Original Issue Discount Unsecured Subordinated Convertible Notes | Convertible Debt</t>
  </si>
  <si>
    <t>Conversion price (in dollars per share) | $ / shares</t>
  </si>
  <si>
    <t>Accrued Expenses and Other Current Liabilities (Details) - USD ($)</t>
  </si>
  <si>
    <t>Accrued marketing costs (TAC)</t>
  </si>
  <si>
    <t>Accrued expenses and other</t>
  </si>
  <si>
    <t>Lease liability, current portion</t>
  </si>
  <si>
    <t>Accrued payroll and commission liabilities</t>
  </si>
  <si>
    <t>Arkansas grant contingency</t>
  </si>
  <si>
    <t>Accrued sales allowance</t>
  </si>
  <si>
    <t>Accrued taxes</t>
  </si>
  <si>
    <t>Other Long-Term Liabilities - Components of Other Long-Term Liabilities (Details) - USD ($)</t>
  </si>
  <si>
    <t>Capital leases, less current portion</t>
  </si>
  <si>
    <t>Deferred rent</t>
  </si>
  <si>
    <t>Accrued taxes, less current portion</t>
  </si>
  <si>
    <t>Income Taxes (Details) - USD ($)</t>
  </si>
  <si>
    <t>Deferred tax asset</t>
  </si>
  <si>
    <t>Stock-Based Compensation - Narrative (Details) - USD ($)</t>
  </si>
  <si>
    <t>Option and restricted stock unit vesting period (up to)</t>
  </si>
  <si>
    <t>3 years</t>
  </si>
  <si>
    <t>Compensation cost related to non vested awards not yet recognized</t>
  </si>
  <si>
    <t>Average remaining expense recognition period</t>
  </si>
  <si>
    <t>1 year 6 months</t>
  </si>
  <si>
    <t>Stock-Based Compensation - Schedule of Grants (Details) - shares</t>
  </si>
  <si>
    <t>Share-based Compensation Arrangement by Share-based Payment Award [Line Items]</t>
  </si>
  <si>
    <t>Options Outstanding (in shares)</t>
  </si>
  <si>
    <t>RSUs Outstanding (in shares)</t>
  </si>
  <si>
    <t>Options and RSUs Exercised (in shares)</t>
  </si>
  <si>
    <t>Available Shares (in shares)</t>
  </si>
  <si>
    <t>Total (in shares)</t>
  </si>
  <si>
    <t>2017 ECP</t>
  </si>
  <si>
    <t>2010 ECP</t>
  </si>
  <si>
    <t>2005 LTIP</t>
  </si>
  <si>
    <t>Stock-Based Compensation - Schedule of Outstanding Options (Details) - USD ($)</t>
  </si>
  <si>
    <t>12 Months Ended</t>
  </si>
  <si>
    <t>Dec. 31, 2017</t>
  </si>
  <si>
    <t>Share-based Compensation Arrangement by Share-based Payment Award, Options, Outstanding [Roll Forward]</t>
  </si>
  <si>
    <t>Beginning options outstanding (in shares)</t>
  </si>
  <si>
    <t>Stock options exercised (in shares)</t>
  </si>
  <si>
    <t>Ending options outstanding (in shares)</t>
  </si>
  <si>
    <t>Options exercisable (in shares)</t>
  </si>
  <si>
    <t>Share-based Compensation Arrangement by Share-based Payment Award, Options, Outstanding, Weighted Average Exercise Price [Abstract]</t>
  </si>
  <si>
    <t>Options outstanding, weighted average exercise price (in usd per share)</t>
  </si>
  <si>
    <t>Stock options exercised, weighted average exercise price (in usd per share)</t>
  </si>
  <si>
    <t>Options exercisable, weighted average exercise price (in usd per share)</t>
  </si>
  <si>
    <t>Options outstanding, weighted average remaining contractual term</t>
  </si>
  <si>
    <t>2 years 8 months 12 days</t>
  </si>
  <si>
    <t>Options exercisable, weighted average remaining contractual term</t>
  </si>
  <si>
    <t>Options outstanding, aggregate intrinsic value</t>
  </si>
  <si>
    <t>Options exercisable, aggregate intrinsic value</t>
  </si>
  <si>
    <t>Stock-Based Compensation - Schedule of Unvested RSU (Details)</t>
  </si>
  <si>
    <t>Mar. 31, 2019$ / sharesshares</t>
  </si>
  <si>
    <t>Share-based Compensation Arrangement by Share-based Payment Award, Equity Instruments Other than Options, Nonvested, Number of Shares [Roll Forward]</t>
  </si>
  <si>
    <t>RSUs unvested ending (in shares)</t>
  </si>
  <si>
    <t>Restricted Stock Units</t>
  </si>
  <si>
    <t>RSUs unvested beginning (in shares)</t>
  </si>
  <si>
    <t>Grants in period (in shares)</t>
  </si>
  <si>
    <t>Vested in period (in shares)</t>
  </si>
  <si>
    <t>Forfeited in period (in shares)</t>
  </si>
  <si>
    <t>Share-based Compensation Arrangement by Share-based Payment Award, Equity Instruments Other than Options, Nonvested, Weighted Average Grant Date Fair Value [Abstract]</t>
  </si>
  <si>
    <t>Unvested, weighted average grant date fair value (in usd per share) | $ / shares</t>
  </si>
  <si>
    <t>Grants in period, weighted average grant date fair value (in usd per share) | $ / shares</t>
  </si>
  <si>
    <t>Vested in period, weighted average grant date fair value (in usd per share) | $ / shares</t>
  </si>
  <si>
    <t>Forfeited in period, weighted average grant date fair value (in usd per share) | $ / shares</t>
  </si>
  <si>
    <t>Leases - (Details) - USD ($)</t>
  </si>
  <si>
    <t>Jan. 01, 2019</t>
  </si>
  <si>
    <t>Lessee, Lease, Description [Line Items]</t>
  </si>
  <si>
    <t>Operating lease liability</t>
  </si>
  <si>
    <t>Finance lease liability</t>
  </si>
  <si>
    <t>Lease costs</t>
  </si>
  <si>
    <t>Operating lease costs</t>
  </si>
  <si>
    <t>Amortization expense</t>
  </si>
  <si>
    <t>Accounting Standards Update 2016-02</t>
  </si>
  <si>
    <t>Minimum</t>
  </si>
  <si>
    <t>Term of contract</t>
  </si>
  <si>
    <t>2 years</t>
  </si>
  <si>
    <t>Maximum</t>
  </si>
  <si>
    <t>4 years</t>
  </si>
  <si>
    <t>Leases - Operating Leases (Details)</t>
  </si>
  <si>
    <t>Cash paid for operating lease liabilities</t>
  </si>
  <si>
    <t>Weighted-average remaining lease term</t>
  </si>
  <si>
    <t>31 months 21 days 7 hours</t>
  </si>
  <si>
    <t>Weighted-average discount rate</t>
  </si>
  <si>
    <t>6.25%</t>
  </si>
  <si>
    <t>Minimum future lease payments ended March 31, 2019</t>
  </si>
  <si>
    <t>Payments due</t>
  </si>
  <si>
    <t>Less imputed interest</t>
  </si>
  <si>
    <t>Leases - Finance Leases (Details)</t>
  </si>
  <si>
    <t>Cash paid for finance lease liabilities</t>
  </si>
  <si>
    <t>12 months 24 days 8 hours</t>
  </si>
  <si>
    <t>Related Party Transactions (Details)</t>
  </si>
  <si>
    <t>Mar. 31, 2019USD ($)director</t>
  </si>
  <si>
    <t>Related Party Transaction [Line Items]</t>
  </si>
  <si>
    <t>Revenue from related party</t>
  </si>
  <si>
    <t>Number of directors partially owning First Orion Corp. | director</t>
  </si>
  <si>
    <t>ConversionPoint Merger (Details)</t>
  </si>
  <si>
    <t>Nov. 02, 2018USD ($)$ / shares</t>
  </si>
  <si>
    <t>Restructuring Cost and Reserve [Line Items]</t>
  </si>
  <si>
    <t>Convertible Subordinated Debt | Subordinated Promissory Note</t>
  </si>
  <si>
    <t>Shares pursuant to conversion to shares issued and outstanding, percentage</t>
  </si>
  <si>
    <t>Convertible Subordinated Debt | Subordinated Promissory Note, Merger Termination</t>
  </si>
  <si>
    <t>Termination fee</t>
  </si>
  <si>
    <t>Subsequent Event (Details) - USD ($)</t>
  </si>
  <si>
    <t>Mar. 01, 2019</t>
  </si>
  <si>
    <t>Subsequent Event [Line Items]</t>
  </si>
  <si>
    <t>Second Amendment | Revolving Credit Facility | Line of Credit | Subsequent Event</t>
  </si>
  <si>
    <t>Fee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C15" s="5" t="n">
        <v>32567447</v>
      </c>
    </row>
    <row r="16" spans="1:3">
      <c r="A16" s="4" t="s">
        <v>27</v>
      </c>
      <c r="B16" s="4" t="s">
        <v>28</v>
      </c>
    </row>
    <row r="17" spans="1:3">
      <c r="A17" s="4" t="s">
        <v>29</v>
      </c>
      <c r="B17" s="4" t="s">
        <v>25</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row r="5" spans="1:2">
      <c r="A5" s="4" t="s">
        <v>183</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8397</v>
      </c>
      <c r="C3" s="6" t="n">
        <v>228956</v>
      </c>
    </row>
    <row r="4" spans="1:3">
      <c r="A4" s="4" t="s">
        <v>36</v>
      </c>
      <c r="B4" s="5" t="n">
        <v>6154263</v>
      </c>
      <c r="C4" s="5" t="n">
        <v>6711595</v>
      </c>
    </row>
    <row r="5" spans="1:3">
      <c r="A5" s="4" t="s">
        <v>37</v>
      </c>
      <c r="B5" s="5" t="n">
        <v>269736</v>
      </c>
      <c r="C5" s="5" t="n">
        <v>271466</v>
      </c>
    </row>
    <row r="6" spans="1:3">
      <c r="A6" s="4" t="s">
        <v>38</v>
      </c>
      <c r="B6" s="5" t="n">
        <v>6672396</v>
      </c>
      <c r="C6" s="5" t="n">
        <v>7212017</v>
      </c>
    </row>
    <row r="7" spans="1:3">
      <c r="A7" s="4" t="s">
        <v>39</v>
      </c>
      <c r="B7" s="5" t="n">
        <v>1728472</v>
      </c>
      <c r="C7" s="5" t="n">
        <v>2123672</v>
      </c>
    </row>
    <row r="8" spans="1:3">
      <c r="A8" s="3" t="s">
        <v>40</v>
      </c>
    </row>
    <row r="9" spans="1:3">
      <c r="A9" s="4" t="s">
        <v>41</v>
      </c>
      <c r="B9" s="5" t="n">
        <v>9853342</v>
      </c>
      <c r="C9" s="5" t="n">
        <v>9853342</v>
      </c>
    </row>
    <row r="10" spans="1:3">
      <c r="A10" s="4" t="s">
        <v>42</v>
      </c>
      <c r="B10" s="5" t="n">
        <v>9104055</v>
      </c>
      <c r="C10" s="5" t="n">
        <v>9441681</v>
      </c>
    </row>
    <row r="11" spans="1:3">
      <c r="A11" s="4" t="s">
        <v>43</v>
      </c>
      <c r="B11" s="5" t="n">
        <v>1071580</v>
      </c>
    </row>
    <row r="12" spans="1:3">
      <c r="A12" s="4" t="s">
        <v>44</v>
      </c>
      <c r="B12" s="5" t="n">
        <v>221073</v>
      </c>
    </row>
    <row r="13" spans="1:3">
      <c r="A13" s="4" t="s">
        <v>40</v>
      </c>
      <c r="B13" s="5" t="n">
        <v>35170</v>
      </c>
      <c r="C13" s="5" t="n">
        <v>35170</v>
      </c>
    </row>
    <row r="14" spans="1:3">
      <c r="A14" s="4" t="s">
        <v>45</v>
      </c>
      <c r="B14" s="5" t="n">
        <v>20285220</v>
      </c>
      <c r="C14" s="5" t="n">
        <v>19330193</v>
      </c>
    </row>
    <row r="15" spans="1:3">
      <c r="A15" s="4" t="s">
        <v>46</v>
      </c>
      <c r="B15" s="5" t="n">
        <v>28686088</v>
      </c>
      <c r="C15" s="5" t="n">
        <v>28665882</v>
      </c>
    </row>
    <row r="16" spans="1:3">
      <c r="A16" s="3" t="s">
        <v>47</v>
      </c>
    </row>
    <row r="17" spans="1:3">
      <c r="A17" s="4" t="s">
        <v>48</v>
      </c>
      <c r="B17" s="5" t="n">
        <v>8508777</v>
      </c>
      <c r="C17" s="5" t="n">
        <v>9499541</v>
      </c>
    </row>
    <row r="18" spans="1:3">
      <c r="A18" s="4" t="s">
        <v>49</v>
      </c>
      <c r="B18" s="5" t="n">
        <v>250000</v>
      </c>
      <c r="C18" s="5" t="n">
        <v>250000</v>
      </c>
    </row>
    <row r="19" spans="1:3">
      <c r="A19" s="4" t="s">
        <v>50</v>
      </c>
      <c r="B19" s="5" t="n">
        <v>3399002</v>
      </c>
      <c r="C19" s="5" t="n">
        <v>2489834</v>
      </c>
    </row>
    <row r="20" spans="1:3">
      <c r="A20" s="4" t="s">
        <v>51</v>
      </c>
      <c r="B20" s="5" t="n">
        <v>2091365</v>
      </c>
      <c r="C20" s="5" t="n">
        <v>1859853</v>
      </c>
    </row>
    <row r="21" spans="1:3">
      <c r="A21" s="4" t="s">
        <v>52</v>
      </c>
      <c r="B21" s="5" t="n">
        <v>333333</v>
      </c>
      <c r="C21" s="5" t="n">
        <v>0</v>
      </c>
    </row>
    <row r="22" spans="1:3">
      <c r="A22" s="4" t="s">
        <v>53</v>
      </c>
      <c r="B22" s="5" t="n">
        <v>14582477</v>
      </c>
      <c r="C22" s="5" t="n">
        <v>14099228</v>
      </c>
    </row>
    <row r="23" spans="1:3">
      <c r="A23" s="3" t="s">
        <v>54</v>
      </c>
    </row>
    <row r="24" spans="1:3">
      <c r="A24" s="4" t="s">
        <v>55</v>
      </c>
      <c r="B24" s="5" t="n">
        <v>2339832</v>
      </c>
      <c r="C24" s="5" t="n">
        <v>2339832</v>
      </c>
    </row>
    <row r="25" spans="1:3">
      <c r="A25" s="4" t="s">
        <v>56</v>
      </c>
      <c r="B25" s="5" t="n">
        <v>2213333</v>
      </c>
      <c r="C25" s="5" t="n">
        <v>1000000</v>
      </c>
    </row>
    <row r="26" spans="1:3">
      <c r="A26" s="4" t="s">
        <v>57</v>
      </c>
      <c r="B26" s="5" t="n">
        <v>713225</v>
      </c>
    </row>
    <row r="27" spans="1:3">
      <c r="A27" s="4" t="s">
        <v>58</v>
      </c>
      <c r="B27" s="5" t="n">
        <v>66214</v>
      </c>
    </row>
    <row r="28" spans="1:3">
      <c r="A28" s="4" t="s">
        <v>59</v>
      </c>
      <c r="B28" s="5" t="n">
        <v>102714</v>
      </c>
      <c r="C28" s="5" t="n">
        <v>193007</v>
      </c>
    </row>
    <row r="29" spans="1:3">
      <c r="A29" s="4" t="s">
        <v>60</v>
      </c>
      <c r="B29" s="5" t="n">
        <v>5435318</v>
      </c>
      <c r="C29" s="5" t="n">
        <v>3532839</v>
      </c>
    </row>
    <row r="30" spans="1:3">
      <c r="A30" s="3" t="s">
        <v>61</v>
      </c>
    </row>
    <row r="31" spans="1:3">
      <c r="A31" s="4" t="s">
        <v>62</v>
      </c>
      <c r="B31" s="5" t="n">
        <v>0</v>
      </c>
      <c r="C31" s="5" t="n">
        <v>0</v>
      </c>
    </row>
    <row r="32" spans="1:3">
      <c r="A32" s="3" t="s">
        <v>63</v>
      </c>
    </row>
    <row r="33" spans="1:3">
      <c r="A33" s="4" t="s">
        <v>64</v>
      </c>
      <c r="B33" s="5" t="n">
        <v>32945</v>
      </c>
      <c r="C33" s="5" t="n">
        <v>32759</v>
      </c>
    </row>
    <row r="34" spans="1:3">
      <c r="A34" s="4" t="s">
        <v>65</v>
      </c>
      <c r="B34" s="5" t="n">
        <v>138964194</v>
      </c>
      <c r="C34" s="5" t="n">
        <v>138867509</v>
      </c>
    </row>
    <row r="35" spans="1:3">
      <c r="A35" s="4" t="s">
        <v>66</v>
      </c>
      <c r="B35" s="5" t="n">
        <v>-128932287</v>
      </c>
      <c r="C35" s="5" t="n">
        <v>-126469894</v>
      </c>
    </row>
    <row r="36" spans="1:3">
      <c r="A36" s="4" t="s">
        <v>67</v>
      </c>
      <c r="B36" s="5" t="n">
        <v>-1396559</v>
      </c>
      <c r="C36" s="5" t="n">
        <v>-1396559</v>
      </c>
    </row>
    <row r="37" spans="1:3">
      <c r="A37" s="4" t="s">
        <v>68</v>
      </c>
      <c r="B37" s="5" t="n">
        <v>8668293</v>
      </c>
      <c r="C37" s="5" t="n">
        <v>11033815</v>
      </c>
    </row>
    <row r="38" spans="1:3">
      <c r="A38" s="4" t="s">
        <v>69</v>
      </c>
      <c r="B38" s="6" t="n">
        <v>28686088</v>
      </c>
      <c r="C38" s="6" t="n">
        <v>28665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row r="7" spans="1:2">
      <c r="A7" s="4" t="s">
        <v>183</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3</v>
      </c>
    </row>
    <row r="2" spans="1:3">
      <c r="A2" s="3" t="s">
        <v>71</v>
      </c>
    </row>
    <row r="3" spans="1:3">
      <c r="A3" s="4" t="s">
        <v>72</v>
      </c>
      <c r="B3" s="6" t="n">
        <v>63727</v>
      </c>
      <c r="C3" s="6" t="n">
        <v>63727</v>
      </c>
    </row>
    <row r="4" spans="1:3">
      <c r="A4" s="3" t="s">
        <v>73</v>
      </c>
    </row>
    <row r="5" spans="1:3">
      <c r="A5" s="4" t="s">
        <v>74</v>
      </c>
      <c r="B5" s="7" t="n">
        <v>0.001</v>
      </c>
      <c r="C5" s="7" t="n">
        <v>0.001</v>
      </c>
    </row>
    <row r="6" spans="1:3">
      <c r="A6" s="4" t="s">
        <v>75</v>
      </c>
      <c r="B6" s="5" t="n">
        <v>500000</v>
      </c>
      <c r="C6" s="5" t="n">
        <v>500000</v>
      </c>
    </row>
    <row r="7" spans="1:3">
      <c r="A7" s="4" t="s">
        <v>76</v>
      </c>
      <c r="B7" s="5" t="n">
        <v>0</v>
      </c>
      <c r="C7" s="5" t="n">
        <v>0</v>
      </c>
    </row>
    <row r="8" spans="1:3">
      <c r="A8" s="4" t="s">
        <v>77</v>
      </c>
      <c r="B8" s="5" t="n">
        <v>0</v>
      </c>
      <c r="C8" s="5" t="n">
        <v>0</v>
      </c>
    </row>
    <row r="9" spans="1:3">
      <c r="A9" s="4" t="s">
        <v>78</v>
      </c>
      <c r="B9" s="7" t="n">
        <v>0.001</v>
      </c>
      <c r="C9" s="7" t="n">
        <v>0.001</v>
      </c>
    </row>
    <row r="10" spans="1:3">
      <c r="A10" s="4" t="s">
        <v>79</v>
      </c>
      <c r="B10" s="5" t="n">
        <v>40000000</v>
      </c>
      <c r="C10" s="5" t="n">
        <v>40000000</v>
      </c>
    </row>
    <row r="11" spans="1:3">
      <c r="A11" s="4" t="s">
        <v>80</v>
      </c>
      <c r="B11" s="5" t="n">
        <v>32943848</v>
      </c>
      <c r="C11" s="5" t="n">
        <v>32757817</v>
      </c>
    </row>
    <row r="12" spans="1:3">
      <c r="A12" s="4" t="s">
        <v>81</v>
      </c>
      <c r="B12" s="5" t="n">
        <v>32567321</v>
      </c>
      <c r="C12" s="5" t="n">
        <v>32381290</v>
      </c>
    </row>
    <row r="13" spans="1:3">
      <c r="A13" s="4" t="s">
        <v>82</v>
      </c>
      <c r="B13" s="5" t="n">
        <v>376527</v>
      </c>
      <c r="C13" s="5"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1"/>
    <col customWidth="1" max="5" min="5" width="27"/>
    <col customWidth="1" max="6" min="6" width="54"/>
    <col customWidth="1" max="7" min="7" width="21"/>
    <col customWidth="1" max="8" min="8" width="20"/>
  </cols>
  <sheetData>
    <row r="1" spans="1:8">
      <c r="A1" s="1" t="s">
        <v>240</v>
      </c>
      <c r="B1" s="2" t="s">
        <v>241</v>
      </c>
      <c r="C1" s="2" t="s">
        <v>242</v>
      </c>
      <c r="D1" s="2" t="s">
        <v>243</v>
      </c>
      <c r="E1" s="2" t="s">
        <v>244</v>
      </c>
      <c r="F1" s="2" t="s">
        <v>245</v>
      </c>
      <c r="G1" s="2" t="s">
        <v>246</v>
      </c>
      <c r="H1" s="2" t="s">
        <v>247</v>
      </c>
    </row>
    <row r="2" spans="1:8">
      <c r="A2" s="3" t="s">
        <v>248</v>
      </c>
    </row>
    <row r="3" spans="1:8">
      <c r="A3" s="4" t="s">
        <v>249</v>
      </c>
      <c r="F3" s="5" t="n">
        <v>3</v>
      </c>
    </row>
    <row r="4" spans="1:8">
      <c r="A4" s="4" t="s">
        <v>250</v>
      </c>
      <c r="F4" s="4" t="s">
        <v>251</v>
      </c>
    </row>
    <row r="5" spans="1:8">
      <c r="A5" s="4" t="s">
        <v>252</v>
      </c>
      <c r="F5" s="5" t="n">
        <v>500</v>
      </c>
    </row>
    <row r="6" spans="1:8">
      <c r="A6" s="4" t="s">
        <v>253</v>
      </c>
      <c r="F6" s="5" t="n">
        <v>15</v>
      </c>
    </row>
    <row r="7" spans="1:8">
      <c r="A7" s="4" t="s">
        <v>254</v>
      </c>
      <c r="F7" s="5" t="n">
        <v>8</v>
      </c>
    </row>
    <row r="8" spans="1:8">
      <c r="A8" s="4" t="s">
        <v>255</v>
      </c>
      <c r="B8" s="5" t="n">
        <v>60000000</v>
      </c>
      <c r="E8" s="5" t="n">
        <v>40000000</v>
      </c>
      <c r="F8" s="5" t="n">
        <v>40000000</v>
      </c>
      <c r="H8" s="5" t="n">
        <v>40000000</v>
      </c>
    </row>
    <row r="9" spans="1:8">
      <c r="A9" s="4" t="s">
        <v>256</v>
      </c>
      <c r="F9" s="4" t="s">
        <v>257</v>
      </c>
    </row>
    <row r="10" spans="1:8">
      <c r="A10" s="4" t="s">
        <v>99</v>
      </c>
      <c r="F10" s="6" t="n">
        <v>-2462393</v>
      </c>
      <c r="G10" s="6" t="n">
        <v>-1408024</v>
      </c>
    </row>
    <row r="11" spans="1:8">
      <c r="A11" s="4" t="s">
        <v>258</v>
      </c>
      <c r="F11" s="5" t="n">
        <v>1300000</v>
      </c>
    </row>
    <row r="12" spans="1:8">
      <c r="A12" s="4" t="s">
        <v>259</v>
      </c>
      <c r="F12" s="5" t="n">
        <v>501000</v>
      </c>
    </row>
    <row r="13" spans="1:8">
      <c r="A13" s="4" t="s">
        <v>260</v>
      </c>
      <c r="C13" s="5" t="n">
        <v>4</v>
      </c>
    </row>
    <row r="14" spans="1:8">
      <c r="A14" s="4" t="s">
        <v>120</v>
      </c>
      <c r="E14" s="6" t="n">
        <v>1200000</v>
      </c>
      <c r="F14" s="6" t="n">
        <v>1200000</v>
      </c>
      <c r="G14" s="6" t="n">
        <v>0</v>
      </c>
    </row>
    <row r="15" spans="1:8">
      <c r="A15" s="4" t="s">
        <v>261</v>
      </c>
    </row>
    <row r="16" spans="1:8">
      <c r="A16" s="3" t="s">
        <v>248</v>
      </c>
    </row>
    <row r="17" spans="1:8">
      <c r="A17" s="4" t="s">
        <v>262</v>
      </c>
      <c r="F17" s="4" t="s">
        <v>263</v>
      </c>
      <c r="H17" s="4" t="s">
        <v>264</v>
      </c>
    </row>
    <row r="18" spans="1:8">
      <c r="A18" s="4" t="s">
        <v>265</v>
      </c>
    </row>
    <row r="19" spans="1:8">
      <c r="A19" s="3" t="s">
        <v>248</v>
      </c>
    </row>
    <row r="20" spans="1:8">
      <c r="A20" s="4" t="s">
        <v>266</v>
      </c>
      <c r="E20" s="6" t="n">
        <v>1440000</v>
      </c>
      <c r="F20" s="6" t="n">
        <v>1440000</v>
      </c>
    </row>
    <row r="21" spans="1:8">
      <c r="A21" s="4" t="s">
        <v>267</v>
      </c>
    </row>
    <row r="22" spans="1:8">
      <c r="A22" s="3" t="s">
        <v>248</v>
      </c>
    </row>
    <row r="23" spans="1:8">
      <c r="A23" s="4" t="s">
        <v>268</v>
      </c>
      <c r="C23" s="4" t="s">
        <v>269</v>
      </c>
      <c r="D23" s="4" t="s">
        <v>269</v>
      </c>
    </row>
    <row r="24" spans="1:8">
      <c r="A24" s="4" t="s">
        <v>270</v>
      </c>
    </row>
    <row r="25" spans="1:8">
      <c r="A25" s="3" t="s">
        <v>248</v>
      </c>
    </row>
    <row r="26" spans="1:8">
      <c r="A26" s="4" t="s">
        <v>271</v>
      </c>
      <c r="D26" s="6" t="n">
        <v>1000000</v>
      </c>
    </row>
    <row r="27" spans="1:8">
      <c r="A27" s="4" t="s">
        <v>272</v>
      </c>
    </row>
    <row r="28" spans="1:8">
      <c r="A28" s="3" t="s">
        <v>248</v>
      </c>
    </row>
    <row r="29" spans="1:8">
      <c r="A29" s="4" t="s">
        <v>273</v>
      </c>
      <c r="C29" s="6" t="n">
        <v>250000</v>
      </c>
    </row>
    <row r="30" spans="1:8">
      <c r="A30" s="4" t="s">
        <v>274</v>
      </c>
    </row>
    <row r="31" spans="1:8">
      <c r="A31" s="3" t="s">
        <v>248</v>
      </c>
    </row>
    <row r="32" spans="1:8">
      <c r="A32" s="4" t="s">
        <v>273</v>
      </c>
      <c r="C32" s="5" t="n">
        <v>62500</v>
      </c>
    </row>
    <row r="33" spans="1:8">
      <c r="A33" s="4" t="s">
        <v>275</v>
      </c>
    </row>
    <row r="34" spans="1:8">
      <c r="A34" s="3" t="s">
        <v>248</v>
      </c>
    </row>
    <row r="35" spans="1:8">
      <c r="A35" s="4" t="s">
        <v>266</v>
      </c>
      <c r="C35" s="5" t="n">
        <v>36000000</v>
      </c>
    </row>
    <row r="36" spans="1:8">
      <c r="A36" s="4" t="s">
        <v>276</v>
      </c>
    </row>
    <row r="37" spans="1:8">
      <c r="A37" s="3" t="s">
        <v>248</v>
      </c>
    </row>
    <row r="38" spans="1:8">
      <c r="A38" s="4" t="s">
        <v>277</v>
      </c>
      <c r="C38" s="5" t="n">
        <v>2000000</v>
      </c>
      <c r="D38" s="5" t="n">
        <v>2000000</v>
      </c>
    </row>
    <row r="39" spans="1:8">
      <c r="A39" s="4" t="s">
        <v>271</v>
      </c>
      <c r="C39" s="6" t="n">
        <v>1000000</v>
      </c>
      <c r="D39" s="6" t="n">
        <v>1000000</v>
      </c>
    </row>
    <row r="40" spans="1:8">
      <c r="A40" s="4" t="s">
        <v>278</v>
      </c>
    </row>
    <row r="41" spans="1:8">
      <c r="A41" s="3" t="s">
        <v>248</v>
      </c>
    </row>
    <row r="42" spans="1:8">
      <c r="A42" s="4" t="s">
        <v>279</v>
      </c>
      <c r="C42" s="8" t="n">
        <v>0.45</v>
      </c>
    </row>
    <row r="43" spans="1:8">
      <c r="A43" s="4" t="s">
        <v>280</v>
      </c>
      <c r="C43" s="9" t="n">
        <v>0.18877</v>
      </c>
    </row>
    <row r="44" spans="1:8">
      <c r="A44" s="4" t="s">
        <v>281</v>
      </c>
      <c r="F44" s="5" t="n">
        <v>2800000</v>
      </c>
    </row>
    <row r="45" spans="1:8">
      <c r="A45" s="4" t="s">
        <v>282</v>
      </c>
    </row>
    <row r="46" spans="1:8">
      <c r="A46" s="3" t="s">
        <v>248</v>
      </c>
    </row>
    <row r="47" spans="1:8">
      <c r="A47" s="4" t="s">
        <v>280</v>
      </c>
      <c r="C47" s="10" t="n">
        <v>0.984</v>
      </c>
    </row>
    <row r="48" spans="1:8">
      <c r="A48" s="4" t="s">
        <v>283</v>
      </c>
      <c r="C48" s="10" t="n">
        <v>0.237</v>
      </c>
    </row>
    <row r="49" spans="1:8">
      <c r="A49" s="4" t="s">
        <v>281</v>
      </c>
      <c r="F49" s="6" t="n">
        <v>2800000</v>
      </c>
    </row>
    <row r="50" spans="1:8">
      <c r="A50" s="4" t="s">
        <v>284</v>
      </c>
    </row>
    <row r="51" spans="1:8">
      <c r="A51" s="3" t="s">
        <v>248</v>
      </c>
    </row>
    <row r="52" spans="1:8">
      <c r="A52" s="4" t="s">
        <v>285</v>
      </c>
      <c r="B52" s="5" t="n">
        <v>32727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4</v>
      </c>
    </row>
    <row r="3" spans="1:3">
      <c r="A3" s="4" t="s">
        <v>287</v>
      </c>
    </row>
    <row r="4" spans="1:3">
      <c r="A4" s="3" t="s">
        <v>288</v>
      </c>
    </row>
    <row r="5" spans="1:3">
      <c r="A5" s="4" t="s">
        <v>262</v>
      </c>
      <c r="B5" s="4" t="s">
        <v>289</v>
      </c>
      <c r="C5" s="4" t="s">
        <v>290</v>
      </c>
    </row>
    <row r="6" spans="1:3">
      <c r="A6" s="4" t="s">
        <v>291</v>
      </c>
    </row>
    <row r="7" spans="1:3">
      <c r="A7" s="3" t="s">
        <v>288</v>
      </c>
    </row>
    <row r="8" spans="1:3">
      <c r="A8" s="4" t="s">
        <v>262</v>
      </c>
      <c r="B8" s="4" t="s">
        <v>292</v>
      </c>
      <c r="C8" s="4" t="s">
        <v>293</v>
      </c>
    </row>
    <row r="9" spans="1:3">
      <c r="A9" s="4" t="s">
        <v>294</v>
      </c>
    </row>
    <row r="10" spans="1:3">
      <c r="A10" s="3" t="s">
        <v>288</v>
      </c>
    </row>
    <row r="11" spans="1:3">
      <c r="A11" s="4" t="s">
        <v>262</v>
      </c>
      <c r="B11" s="4" t="s">
        <v>295</v>
      </c>
      <c r="C11" s="4" t="s">
        <v>2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7</v>
      </c>
      <c r="B1" s="2" t="s">
        <v>1</v>
      </c>
    </row>
    <row r="2" spans="1:3">
      <c r="B2" s="2" t="s">
        <v>2</v>
      </c>
      <c r="C2" s="2" t="s">
        <v>84</v>
      </c>
    </row>
    <row r="3" spans="1:3">
      <c r="A3" s="3" t="s">
        <v>298</v>
      </c>
    </row>
    <row r="4" spans="1:3">
      <c r="A4" s="4" t="s">
        <v>86</v>
      </c>
      <c r="B4" s="6" t="n">
        <v>15464569</v>
      </c>
      <c r="C4" s="6" t="n">
        <v>20503985</v>
      </c>
    </row>
    <row r="5" spans="1:3">
      <c r="A5" s="4" t="s">
        <v>299</v>
      </c>
      <c r="B5" s="4" t="s">
        <v>300</v>
      </c>
      <c r="C5" s="4" t="s">
        <v>300</v>
      </c>
    </row>
    <row r="6" spans="1:3">
      <c r="A6" s="4" t="s">
        <v>301</v>
      </c>
    </row>
    <row r="7" spans="1:3">
      <c r="A7" s="3" t="s">
        <v>298</v>
      </c>
    </row>
    <row r="8" spans="1:3">
      <c r="A8" s="4" t="s">
        <v>86</v>
      </c>
      <c r="B8" s="6" t="n">
        <v>10546622</v>
      </c>
      <c r="C8" s="6" t="n">
        <v>14321669</v>
      </c>
    </row>
    <row r="9" spans="1:3">
      <c r="A9" s="4" t="s">
        <v>302</v>
      </c>
    </row>
    <row r="10" spans="1:3">
      <c r="A10" s="3" t="s">
        <v>298</v>
      </c>
    </row>
    <row r="11" spans="1:3">
      <c r="A11" s="4" t="s">
        <v>86</v>
      </c>
      <c r="B11" s="5" t="n">
        <v>4594622</v>
      </c>
      <c r="C11" s="5" t="n">
        <v>5963876</v>
      </c>
    </row>
    <row r="12" spans="1:3">
      <c r="A12" s="4" t="s">
        <v>303</v>
      </c>
    </row>
    <row r="13" spans="1:3">
      <c r="A13" s="3" t="s">
        <v>298</v>
      </c>
    </row>
    <row r="14" spans="1:3">
      <c r="A14" s="4" t="s">
        <v>86</v>
      </c>
      <c r="B14" s="5" t="n">
        <v>323325</v>
      </c>
      <c r="C14" s="5" t="n">
        <v>218440</v>
      </c>
    </row>
    <row r="15" spans="1:3">
      <c r="A15" s="4" t="s">
        <v>304</v>
      </c>
    </row>
    <row r="16" spans="1:3">
      <c r="A16" s="3" t="s">
        <v>298</v>
      </c>
    </row>
    <row r="17" spans="1:3">
      <c r="A17" s="4" t="s">
        <v>86</v>
      </c>
      <c r="B17" s="6" t="n">
        <v>11498457</v>
      </c>
      <c r="C17" s="6" t="n">
        <v>13905932</v>
      </c>
    </row>
    <row r="18" spans="1:3">
      <c r="A18" s="4" t="s">
        <v>299</v>
      </c>
      <c r="B18" s="4" t="s">
        <v>305</v>
      </c>
      <c r="C18" s="4" t="s">
        <v>306</v>
      </c>
    </row>
    <row r="19" spans="1:3">
      <c r="A19" s="4" t="s">
        <v>307</v>
      </c>
    </row>
    <row r="20" spans="1:3">
      <c r="A20" s="3" t="s">
        <v>298</v>
      </c>
    </row>
    <row r="21" spans="1:3">
      <c r="A21" s="4" t="s">
        <v>86</v>
      </c>
      <c r="B21" s="6" t="n">
        <v>3966112</v>
      </c>
      <c r="C21" s="6" t="n">
        <v>6598053</v>
      </c>
    </row>
    <row r="22" spans="1:3">
      <c r="A22" s="4" t="s">
        <v>299</v>
      </c>
      <c r="B22" s="4" t="s">
        <v>308</v>
      </c>
      <c r="C22" s="4" t="s">
        <v>3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10</v>
      </c>
      <c r="B1" s="2" t="s">
        <v>1</v>
      </c>
    </row>
    <row r="2" spans="1:4">
      <c r="B2" s="2" t="s">
        <v>2</v>
      </c>
      <c r="C2" s="2" t="s">
        <v>84</v>
      </c>
      <c r="D2" s="2" t="s">
        <v>33</v>
      </c>
    </row>
    <row r="3" spans="1:4">
      <c r="A3" s="3" t="s">
        <v>311</v>
      </c>
    </row>
    <row r="4" spans="1:4">
      <c r="A4" s="4" t="s">
        <v>312</v>
      </c>
      <c r="B4" s="6" t="n">
        <v>11164879</v>
      </c>
      <c r="D4" s="6" t="n">
        <v>11383297</v>
      </c>
    </row>
    <row r="5" spans="1:4">
      <c r="A5" s="4" t="s">
        <v>313</v>
      </c>
      <c r="B5" s="5" t="n">
        <v>-9436407</v>
      </c>
      <c r="D5" s="5" t="n">
        <v>-9259625</v>
      </c>
    </row>
    <row r="6" spans="1:4">
      <c r="A6" s="4" t="s">
        <v>132</v>
      </c>
      <c r="B6" s="5" t="n">
        <v>1728472</v>
      </c>
      <c r="D6" s="5" t="n">
        <v>2123672</v>
      </c>
    </row>
    <row r="7" spans="1:4">
      <c r="A7" s="4" t="s">
        <v>314</v>
      </c>
      <c r="B7" s="5" t="n">
        <v>441841</v>
      </c>
      <c r="C7" s="6" t="n">
        <v>438185</v>
      </c>
    </row>
    <row r="8" spans="1:4">
      <c r="A8" s="4" t="s">
        <v>315</v>
      </c>
    </row>
    <row r="9" spans="1:4">
      <c r="A9" s="3" t="s">
        <v>311</v>
      </c>
    </row>
    <row r="10" spans="1:4">
      <c r="A10" s="4" t="s">
        <v>312</v>
      </c>
      <c r="B10" s="5" t="n">
        <v>293152</v>
      </c>
      <c r="D10" s="5" t="n">
        <v>293152</v>
      </c>
    </row>
    <row r="11" spans="1:4">
      <c r="A11" s="4" t="s">
        <v>316</v>
      </c>
    </row>
    <row r="12" spans="1:4">
      <c r="A12" s="3" t="s">
        <v>311</v>
      </c>
    </row>
    <row r="13" spans="1:4">
      <c r="A13" s="4" t="s">
        <v>312</v>
      </c>
      <c r="B13" s="5" t="n">
        <v>1004022</v>
      </c>
      <c r="D13" s="5" t="n">
        <v>1527054</v>
      </c>
    </row>
    <row r="14" spans="1:4">
      <c r="A14" s="4" t="s">
        <v>317</v>
      </c>
    </row>
    <row r="15" spans="1:4">
      <c r="A15" s="3" t="s">
        <v>311</v>
      </c>
    </row>
    <row r="16" spans="1:4">
      <c r="A16" s="4" t="s">
        <v>312</v>
      </c>
      <c r="B16" s="5" t="n">
        <v>9446689</v>
      </c>
      <c r="D16" s="5" t="n">
        <v>9142075</v>
      </c>
    </row>
    <row r="17" spans="1:4">
      <c r="A17" s="4" t="s">
        <v>318</v>
      </c>
    </row>
    <row r="18" spans="1:4">
      <c r="A18" s="3" t="s">
        <v>311</v>
      </c>
    </row>
    <row r="19" spans="1:4">
      <c r="A19" s="4" t="s">
        <v>312</v>
      </c>
      <c r="B19" s="6" t="n">
        <v>421016</v>
      </c>
      <c r="D19" s="6" t="n">
        <v>4210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33</v>
      </c>
    </row>
    <row r="3" spans="1:3">
      <c r="A3" s="3" t="s">
        <v>320</v>
      </c>
    </row>
    <row r="4" spans="1:3">
      <c r="A4" s="4" t="s">
        <v>321</v>
      </c>
      <c r="B4" s="6" t="n">
        <v>8714055</v>
      </c>
    </row>
    <row r="5" spans="1:3">
      <c r="A5" s="4" t="s">
        <v>322</v>
      </c>
      <c r="B5" s="5" t="n">
        <v>337626</v>
      </c>
    </row>
    <row r="6" spans="1:3">
      <c r="A6" s="3" t="s">
        <v>323</v>
      </c>
    </row>
    <row r="7" spans="1:3">
      <c r="A7" s="4" t="s">
        <v>324</v>
      </c>
      <c r="B7" s="5" t="n">
        <v>14990000</v>
      </c>
    </row>
    <row r="8" spans="1:3">
      <c r="A8" s="4" t="s">
        <v>325</v>
      </c>
      <c r="B8" s="5" t="n">
        <v>-5885945</v>
      </c>
    </row>
    <row r="9" spans="1:3">
      <c r="A9" s="4" t="s">
        <v>321</v>
      </c>
      <c r="B9" s="5" t="n">
        <v>9104055</v>
      </c>
      <c r="C9" s="6" t="n">
        <v>9441681</v>
      </c>
    </row>
    <row r="10" spans="1:3">
      <c r="A10" s="3" t="s">
        <v>326</v>
      </c>
    </row>
    <row r="11" spans="1:3">
      <c r="A11" s="4" t="s">
        <v>324</v>
      </c>
      <c r="B11" s="5" t="n">
        <v>9853342</v>
      </c>
    </row>
    <row r="12" spans="1:3">
      <c r="A12" s="4" t="s">
        <v>321</v>
      </c>
      <c r="B12" s="5" t="n">
        <v>9853342</v>
      </c>
      <c r="C12" s="6" t="n">
        <v>9853342</v>
      </c>
    </row>
    <row r="13" spans="1:3">
      <c r="A13" s="4" t="s">
        <v>327</v>
      </c>
    </row>
    <row r="14" spans="1:3">
      <c r="A14" s="3" t="s">
        <v>320</v>
      </c>
    </row>
    <row r="15" spans="1:3">
      <c r="A15" s="4" t="s">
        <v>328</v>
      </c>
      <c r="B15" s="5" t="n">
        <v>390000</v>
      </c>
    </row>
    <row r="16" spans="1:3">
      <c r="A16" s="4" t="s">
        <v>329</v>
      </c>
      <c r="B16" s="6" t="n">
        <v>390000</v>
      </c>
    </row>
    <row r="17" spans="1:3">
      <c r="A17" s="4" t="s">
        <v>330</v>
      </c>
    </row>
    <row r="18" spans="1:3">
      <c r="A18" s="3" t="s">
        <v>320</v>
      </c>
    </row>
    <row r="19" spans="1:3">
      <c r="A19" s="4" t="s">
        <v>331</v>
      </c>
      <c r="B19" s="4" t="s">
        <v>332</v>
      </c>
    </row>
    <row r="20" spans="1:3">
      <c r="A20" s="4" t="s">
        <v>324</v>
      </c>
      <c r="B20" s="6" t="n">
        <v>8820000</v>
      </c>
    </row>
    <row r="21" spans="1:3">
      <c r="A21" s="4" t="s">
        <v>325</v>
      </c>
      <c r="B21" s="5" t="n">
        <v>-3123750</v>
      </c>
    </row>
    <row r="22" spans="1:3">
      <c r="A22" s="4" t="s">
        <v>321</v>
      </c>
      <c r="B22" s="5" t="n">
        <v>5696250</v>
      </c>
    </row>
    <row r="23" spans="1:3">
      <c r="A23" s="4" t="s">
        <v>322</v>
      </c>
      <c r="B23" s="6" t="n">
        <v>110250</v>
      </c>
    </row>
    <row r="24" spans="1:3">
      <c r="A24" s="4" t="s">
        <v>333</v>
      </c>
    </row>
    <row r="25" spans="1:3">
      <c r="A25" s="3" t="s">
        <v>320</v>
      </c>
    </row>
    <row r="26" spans="1:3">
      <c r="A26" s="4" t="s">
        <v>331</v>
      </c>
      <c r="B26" s="4" t="s">
        <v>334</v>
      </c>
    </row>
    <row r="27" spans="1:3">
      <c r="A27" s="4" t="s">
        <v>324</v>
      </c>
      <c r="B27" s="6" t="n">
        <v>3600000</v>
      </c>
    </row>
    <row r="28" spans="1:3">
      <c r="A28" s="4" t="s">
        <v>325</v>
      </c>
      <c r="B28" s="5" t="n">
        <v>-1560000</v>
      </c>
    </row>
    <row r="29" spans="1:3">
      <c r="A29" s="4" t="s">
        <v>321</v>
      </c>
      <c r="B29" s="5" t="n">
        <v>2040000</v>
      </c>
    </row>
    <row r="30" spans="1:3">
      <c r="A30" s="4" t="s">
        <v>322</v>
      </c>
      <c r="B30" s="6" t="n">
        <v>180000</v>
      </c>
    </row>
    <row r="31" spans="1:3">
      <c r="A31" s="4" t="s">
        <v>335</v>
      </c>
    </row>
    <row r="32" spans="1:3">
      <c r="A32" s="3" t="s">
        <v>320</v>
      </c>
    </row>
    <row r="33" spans="1:3">
      <c r="A33" s="4" t="s">
        <v>331</v>
      </c>
      <c r="B33" s="4" t="s">
        <v>336</v>
      </c>
    </row>
    <row r="34" spans="1:3">
      <c r="A34" s="4" t="s">
        <v>324</v>
      </c>
      <c r="B34" s="6" t="n">
        <v>1610000</v>
      </c>
    </row>
    <row r="35" spans="1:3">
      <c r="A35" s="4" t="s">
        <v>325</v>
      </c>
      <c r="B35" s="5" t="n">
        <v>-1140445</v>
      </c>
    </row>
    <row r="36" spans="1:3">
      <c r="A36" s="4" t="s">
        <v>321</v>
      </c>
      <c r="B36" s="5" t="n">
        <v>469555</v>
      </c>
    </row>
    <row r="37" spans="1:3">
      <c r="A37" s="4" t="s">
        <v>322</v>
      </c>
      <c r="B37" s="6" t="n">
        <v>40251</v>
      </c>
    </row>
    <row r="38" spans="1:3">
      <c r="A38" s="4" t="s">
        <v>337</v>
      </c>
    </row>
    <row r="39" spans="1:3">
      <c r="A39" s="3" t="s">
        <v>320</v>
      </c>
    </row>
    <row r="40" spans="1:3">
      <c r="A40" s="4" t="s">
        <v>331</v>
      </c>
      <c r="B40" s="4" t="s">
        <v>332</v>
      </c>
    </row>
    <row r="41" spans="1:3">
      <c r="A41" s="4" t="s">
        <v>324</v>
      </c>
      <c r="B41" s="6" t="n">
        <v>570000</v>
      </c>
    </row>
    <row r="42" spans="1:3">
      <c r="A42" s="4" t="s">
        <v>325</v>
      </c>
      <c r="B42" s="5" t="n">
        <v>-61750</v>
      </c>
    </row>
    <row r="43" spans="1:3">
      <c r="A43" s="4" t="s">
        <v>321</v>
      </c>
      <c r="B43" s="5" t="n">
        <v>508250</v>
      </c>
    </row>
    <row r="44" spans="1:3">
      <c r="A44" s="4" t="s">
        <v>322</v>
      </c>
      <c r="B44" s="6" t="n">
        <v>71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38</v>
      </c>
      <c r="B1" s="2" t="s">
        <v>339</v>
      </c>
    </row>
    <row r="2" spans="1:2">
      <c r="A2" s="3" t="s">
        <v>159</v>
      </c>
    </row>
    <row r="3" spans="1:2">
      <c r="A3" s="4" t="s">
        <v>16</v>
      </c>
      <c r="B3" s="6" t="n">
        <v>1012878</v>
      </c>
    </row>
    <row r="4" spans="1:2">
      <c r="A4" s="4" t="s">
        <v>340</v>
      </c>
      <c r="B4" s="5" t="n">
        <v>1350504</v>
      </c>
    </row>
    <row r="5" spans="1:2">
      <c r="A5" s="4" t="s">
        <v>341</v>
      </c>
      <c r="B5" s="5" t="n">
        <v>1350504</v>
      </c>
    </row>
    <row r="6" spans="1:2">
      <c r="A6" s="4" t="s">
        <v>342</v>
      </c>
      <c r="B6" s="5" t="n">
        <v>556294</v>
      </c>
    </row>
    <row r="7" spans="1:2">
      <c r="A7" s="4" t="s">
        <v>343</v>
      </c>
      <c r="B7" s="5" t="n">
        <v>469500</v>
      </c>
    </row>
    <row r="8" spans="1:2">
      <c r="A8" s="4" t="s">
        <v>344</v>
      </c>
      <c r="B8" s="5" t="n">
        <v>3974375</v>
      </c>
    </row>
    <row r="9" spans="1:2">
      <c r="A9" s="4" t="s">
        <v>321</v>
      </c>
      <c r="B9" s="6" t="n">
        <v>87140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84</v>
      </c>
      <c r="D2" s="2" t="s">
        <v>33</v>
      </c>
    </row>
    <row r="3" spans="1:4">
      <c r="A3" s="3" t="s">
        <v>248</v>
      </c>
    </row>
    <row r="4" spans="1:4">
      <c r="A4" s="4" t="s">
        <v>132</v>
      </c>
      <c r="B4" s="6" t="n">
        <v>2091365</v>
      </c>
      <c r="D4" s="6" t="n">
        <v>1859853</v>
      </c>
    </row>
    <row r="5" spans="1:4">
      <c r="A5" s="4" t="s">
        <v>346</v>
      </c>
    </row>
    <row r="6" spans="1:4">
      <c r="A6" s="3" t="s">
        <v>248</v>
      </c>
    </row>
    <row r="7" spans="1:4">
      <c r="A7" s="4" t="s">
        <v>347</v>
      </c>
      <c r="B7" s="6" t="n">
        <v>2091365</v>
      </c>
      <c r="D7" s="6" t="n">
        <v>1859853</v>
      </c>
    </row>
    <row r="8" spans="1:4">
      <c r="A8" s="4" t="s">
        <v>268</v>
      </c>
      <c r="B8" s="4" t="s">
        <v>348</v>
      </c>
      <c r="C8" s="4" t="s">
        <v>349</v>
      </c>
    </row>
    <row r="9" spans="1:4">
      <c r="A9" s="4" t="s">
        <v>350</v>
      </c>
    </row>
    <row r="10" spans="1:4">
      <c r="A10" s="3" t="s">
        <v>248</v>
      </c>
    </row>
    <row r="11" spans="1:4">
      <c r="A11" s="4" t="s">
        <v>351</v>
      </c>
      <c r="B11" s="4" t="s">
        <v>352</v>
      </c>
      <c r="C11" s="4" t="s">
        <v>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5464569</v>
      </c>
      <c r="C4" s="6" t="n">
        <v>20503985</v>
      </c>
    </row>
    <row r="5" spans="1:3">
      <c r="A5" s="4" t="s">
        <v>87</v>
      </c>
      <c r="B5" s="5" t="n">
        <v>6680628</v>
      </c>
      <c r="C5" s="5" t="n">
        <v>8778594</v>
      </c>
    </row>
    <row r="6" spans="1:3">
      <c r="A6" s="4" t="s">
        <v>88</v>
      </c>
      <c r="B6" s="5" t="n">
        <v>8783941</v>
      </c>
      <c r="C6" s="5" t="n">
        <v>11725391</v>
      </c>
    </row>
    <row r="7" spans="1:3">
      <c r="A7" s="3" t="s">
        <v>89</v>
      </c>
    </row>
    <row r="8" spans="1:3">
      <c r="A8" s="4" t="s">
        <v>90</v>
      </c>
      <c r="B8" s="5" t="n">
        <v>6544009</v>
      </c>
      <c r="C8" s="5" t="n">
        <v>8294294</v>
      </c>
    </row>
    <row r="9" spans="1:3">
      <c r="A9" s="4" t="s">
        <v>91</v>
      </c>
      <c r="B9" s="5" t="n">
        <v>1808556</v>
      </c>
      <c r="C9" s="5" t="n">
        <v>2619515</v>
      </c>
    </row>
    <row r="10" spans="1:3">
      <c r="A10" s="4" t="s">
        <v>92</v>
      </c>
      <c r="B10" s="5" t="n">
        <v>2377061</v>
      </c>
      <c r="C10" s="5" t="n">
        <v>2126362</v>
      </c>
    </row>
    <row r="11" spans="1:3">
      <c r="A11" s="4" t="s">
        <v>93</v>
      </c>
      <c r="B11" s="5" t="n">
        <v>10729626</v>
      </c>
      <c r="C11" s="5" t="n">
        <v>13040171</v>
      </c>
    </row>
    <row r="12" spans="1:3">
      <c r="A12" s="4" t="s">
        <v>94</v>
      </c>
      <c r="B12" s="5" t="n">
        <v>-1945685</v>
      </c>
      <c r="C12" s="5" t="n">
        <v>-1314780</v>
      </c>
    </row>
    <row r="13" spans="1:3">
      <c r="A13" s="4" t="s">
        <v>95</v>
      </c>
      <c r="B13" s="5" t="n">
        <v>-516708</v>
      </c>
      <c r="C13" s="5" t="n">
        <v>-100889</v>
      </c>
    </row>
    <row r="14" spans="1:3">
      <c r="A14" s="4" t="s">
        <v>96</v>
      </c>
      <c r="B14" s="5" t="n">
        <v>-2462393</v>
      </c>
      <c r="C14" s="5" t="n">
        <v>-1415669</v>
      </c>
    </row>
    <row r="15" spans="1:3">
      <c r="A15" s="4" t="s">
        <v>97</v>
      </c>
      <c r="B15" s="5" t="n">
        <v>0</v>
      </c>
      <c r="C15" s="5" t="n">
        <v>7645</v>
      </c>
    </row>
    <row r="16" spans="1:3">
      <c r="A16" s="4" t="s">
        <v>98</v>
      </c>
      <c r="B16" s="5" t="n">
        <v>-2462393</v>
      </c>
      <c r="C16" s="5" t="n">
        <v>-1408024</v>
      </c>
    </row>
    <row r="17" spans="1:3">
      <c r="A17" s="4" t="s">
        <v>99</v>
      </c>
      <c r="B17" s="6" t="n">
        <v>-2462393</v>
      </c>
      <c r="C17" s="6" t="n">
        <v>-1408024</v>
      </c>
    </row>
    <row r="18" spans="1:3">
      <c r="A18" s="3" t="s">
        <v>100</v>
      </c>
    </row>
    <row r="19" spans="1:3">
      <c r="A19" s="4" t="s">
        <v>101</v>
      </c>
      <c r="B19" s="8" t="n">
        <v>-0.08</v>
      </c>
      <c r="C19" s="8" t="n">
        <v>-0.05</v>
      </c>
    </row>
    <row r="20" spans="1:3">
      <c r="A20" s="4" t="s">
        <v>102</v>
      </c>
      <c r="B20" s="8" t="n">
        <v>-0.08</v>
      </c>
      <c r="C20" s="8" t="n">
        <v>-0.05</v>
      </c>
    </row>
    <row r="21" spans="1:3">
      <c r="A21" s="3" t="s">
        <v>103</v>
      </c>
    </row>
    <row r="22" spans="1:3">
      <c r="A22" s="4" t="s">
        <v>104</v>
      </c>
      <c r="B22" s="5" t="n">
        <v>32396998</v>
      </c>
      <c r="C22" s="5" t="n">
        <v>28652230</v>
      </c>
    </row>
    <row r="23" spans="1:3">
      <c r="A23" s="4" t="s">
        <v>105</v>
      </c>
      <c r="B23" s="5" t="n">
        <v>32396998</v>
      </c>
      <c r="C23" s="5" t="n">
        <v>28652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54</v>
      </c>
      <c r="B1" s="2" t="s">
        <v>355</v>
      </c>
      <c r="C1" s="2" t="s">
        <v>356</v>
      </c>
      <c r="D1" s="2" t="s">
        <v>2</v>
      </c>
      <c r="E1" s="2" t="s">
        <v>84</v>
      </c>
      <c r="F1" s="2" t="s">
        <v>357</v>
      </c>
      <c r="G1" s="2" t="s">
        <v>358</v>
      </c>
    </row>
    <row r="2" spans="1:7">
      <c r="A2" s="4" t="s">
        <v>359</v>
      </c>
    </row>
    <row r="3" spans="1:7">
      <c r="A3" s="3" t="s">
        <v>248</v>
      </c>
    </row>
    <row r="4" spans="1:7">
      <c r="A4" s="4" t="s">
        <v>351</v>
      </c>
      <c r="D4" s="4" t="s">
        <v>352</v>
      </c>
      <c r="E4" s="4" t="s">
        <v>353</v>
      </c>
    </row>
    <row r="5" spans="1:7">
      <c r="A5" s="4" t="s">
        <v>360</v>
      </c>
    </row>
    <row r="6" spans="1:7">
      <c r="A6" s="3" t="s">
        <v>248</v>
      </c>
    </row>
    <row r="7" spans="1:7">
      <c r="A7" s="4" t="s">
        <v>361</v>
      </c>
      <c r="C7" s="4" t="s">
        <v>362</v>
      </c>
    </row>
    <row r="8" spans="1:7">
      <c r="A8" s="4" t="s">
        <v>363</v>
      </c>
      <c r="C8" s="6" t="n">
        <v>2500000</v>
      </c>
    </row>
    <row r="9" spans="1:7">
      <c r="A9" s="4" t="s">
        <v>364</v>
      </c>
      <c r="C9" s="4" t="s">
        <v>365</v>
      </c>
    </row>
    <row r="10" spans="1:7">
      <c r="A10" s="4" t="s">
        <v>366</v>
      </c>
      <c r="C10" s="6" t="n">
        <v>11765</v>
      </c>
    </row>
    <row r="11" spans="1:7">
      <c r="A11" s="4" t="s">
        <v>367</v>
      </c>
      <c r="C11" s="4" t="s">
        <v>368</v>
      </c>
    </row>
    <row r="12" spans="1:7">
      <c r="A12" s="4" t="s">
        <v>369</v>
      </c>
      <c r="C12" s="4" t="s">
        <v>370</v>
      </c>
    </row>
    <row r="13" spans="1:7">
      <c r="A13" s="4" t="s">
        <v>371</v>
      </c>
      <c r="C13" s="6" t="n">
        <v>30000</v>
      </c>
    </row>
    <row r="14" spans="1:7">
      <c r="A14" s="4" t="s">
        <v>372</v>
      </c>
      <c r="C14" s="6" t="n">
        <v>80000</v>
      </c>
    </row>
    <row r="15" spans="1:7">
      <c r="A15" s="4" t="s">
        <v>373</v>
      </c>
    </row>
    <row r="16" spans="1:7">
      <c r="A16" s="3" t="s">
        <v>248</v>
      </c>
    </row>
    <row r="17" spans="1:7">
      <c r="A17" s="4" t="s">
        <v>351</v>
      </c>
      <c r="C17" s="4" t="s">
        <v>352</v>
      </c>
    </row>
    <row r="18" spans="1:7">
      <c r="A18" s="4" t="s">
        <v>374</v>
      </c>
    </row>
    <row r="19" spans="1:7">
      <c r="A19" s="3" t="s">
        <v>248</v>
      </c>
    </row>
    <row r="20" spans="1:7">
      <c r="A20" s="4" t="s">
        <v>351</v>
      </c>
      <c r="C20" s="4" t="s">
        <v>353</v>
      </c>
    </row>
    <row r="21" spans="1:7">
      <c r="A21" s="4" t="s">
        <v>375</v>
      </c>
    </row>
    <row r="22" spans="1:7">
      <c r="A22" s="3" t="s">
        <v>248</v>
      </c>
    </row>
    <row r="23" spans="1:7">
      <c r="A23" s="4" t="s">
        <v>277</v>
      </c>
      <c r="G23" s="6" t="n">
        <v>10000000</v>
      </c>
    </row>
    <row r="24" spans="1:7">
      <c r="A24" s="4" t="s">
        <v>376</v>
      </c>
    </row>
    <row r="25" spans="1:7">
      <c r="A25" s="3" t="s">
        <v>248</v>
      </c>
    </row>
    <row r="26" spans="1:7">
      <c r="A26" s="4" t="s">
        <v>363</v>
      </c>
      <c r="F26" s="6" t="n">
        <v>2500000</v>
      </c>
    </row>
    <row r="27" spans="1:7">
      <c r="A27" s="4" t="s">
        <v>377</v>
      </c>
    </row>
    <row r="28" spans="1:7">
      <c r="A28" s="3" t="s">
        <v>248</v>
      </c>
    </row>
    <row r="29" spans="1:7">
      <c r="A29" s="4" t="s">
        <v>363</v>
      </c>
      <c r="B29" s="6" t="n">
        <v>2500000</v>
      </c>
    </row>
    <row r="30" spans="1:7">
      <c r="A30" s="4" t="s">
        <v>378</v>
      </c>
      <c r="B30" s="4" t="s">
        <v>3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80</v>
      </c>
      <c r="B1" s="2" t="s">
        <v>381</v>
      </c>
      <c r="C1" s="2" t="s">
        <v>382</v>
      </c>
    </row>
    <row r="2" spans="1:3">
      <c r="A2" s="4" t="s">
        <v>272</v>
      </c>
    </row>
    <row r="3" spans="1:3">
      <c r="A3" s="3" t="s">
        <v>248</v>
      </c>
    </row>
    <row r="4" spans="1:3">
      <c r="A4" s="4" t="s">
        <v>383</v>
      </c>
      <c r="B4" s="6" t="n">
        <v>250000</v>
      </c>
    </row>
    <row r="5" spans="1:3">
      <c r="A5" s="4" t="s">
        <v>384</v>
      </c>
    </row>
    <row r="6" spans="1:3">
      <c r="A6" s="3" t="s">
        <v>248</v>
      </c>
    </row>
    <row r="7" spans="1:3">
      <c r="A7" s="4" t="s">
        <v>383</v>
      </c>
      <c r="B7" s="6" t="n">
        <v>62500</v>
      </c>
    </row>
    <row r="8" spans="1:3">
      <c r="A8" s="4" t="s">
        <v>267</v>
      </c>
    </row>
    <row r="9" spans="1:3">
      <c r="A9" s="3" t="s">
        <v>248</v>
      </c>
    </row>
    <row r="10" spans="1:3">
      <c r="A10" s="4" t="s">
        <v>268</v>
      </c>
      <c r="B10" s="4" t="s">
        <v>269</v>
      </c>
      <c r="C10" s="4" t="s">
        <v>2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 customWidth="1" max="7" min="7" width="21"/>
    <col customWidth="1" max="8" min="8" width="21"/>
  </cols>
  <sheetData>
    <row r="1" spans="1:8">
      <c r="A1" s="1" t="s">
        <v>385</v>
      </c>
      <c r="B1" s="2" t="s">
        <v>386</v>
      </c>
      <c r="C1" s="2" t="s">
        <v>387</v>
      </c>
      <c r="D1" s="2" t="s">
        <v>243</v>
      </c>
      <c r="E1" s="2" t="s">
        <v>339</v>
      </c>
      <c r="F1" s="2" t="s">
        <v>339</v>
      </c>
      <c r="G1" s="2" t="s">
        <v>246</v>
      </c>
      <c r="H1" s="2" t="s">
        <v>388</v>
      </c>
    </row>
    <row r="2" spans="1:8">
      <c r="A2" s="3" t="s">
        <v>248</v>
      </c>
    </row>
    <row r="3" spans="1:8">
      <c r="A3" s="4" t="s">
        <v>120</v>
      </c>
      <c r="E3" s="6" t="n">
        <v>1200000</v>
      </c>
      <c r="F3" s="6" t="n">
        <v>1200000</v>
      </c>
      <c r="G3" s="6" t="n">
        <v>0</v>
      </c>
    </row>
    <row r="4" spans="1:8">
      <c r="A4" s="4" t="s">
        <v>52</v>
      </c>
      <c r="E4" s="5" t="n">
        <v>333333</v>
      </c>
      <c r="F4" s="5" t="n">
        <v>333333</v>
      </c>
      <c r="H4" s="6" t="n">
        <v>0</v>
      </c>
    </row>
    <row r="5" spans="1:8">
      <c r="A5" s="4" t="s">
        <v>275</v>
      </c>
    </row>
    <row r="6" spans="1:8">
      <c r="A6" s="3" t="s">
        <v>248</v>
      </c>
    </row>
    <row r="7" spans="1:8">
      <c r="A7" s="4" t="s">
        <v>266</v>
      </c>
      <c r="C7" s="6" t="n">
        <v>36000000</v>
      </c>
    </row>
    <row r="8" spans="1:8">
      <c r="A8" s="4" t="s">
        <v>267</v>
      </c>
    </row>
    <row r="9" spans="1:8">
      <c r="A9" s="3" t="s">
        <v>248</v>
      </c>
    </row>
    <row r="10" spans="1:8">
      <c r="A10" s="4" t="s">
        <v>268</v>
      </c>
      <c r="C10" s="4" t="s">
        <v>269</v>
      </c>
      <c r="D10" s="4" t="s">
        <v>269</v>
      </c>
    </row>
    <row r="11" spans="1:8">
      <c r="A11" s="4" t="s">
        <v>389</v>
      </c>
    </row>
    <row r="12" spans="1:8">
      <c r="A12" s="3" t="s">
        <v>248</v>
      </c>
    </row>
    <row r="13" spans="1:8">
      <c r="A13" s="4" t="s">
        <v>277</v>
      </c>
      <c r="C13" s="6" t="n">
        <v>2000000</v>
      </c>
      <c r="D13" s="6" t="n">
        <v>2000000</v>
      </c>
    </row>
    <row r="14" spans="1:8">
      <c r="A14" s="4" t="s">
        <v>271</v>
      </c>
      <c r="C14" s="6" t="n">
        <v>1000000</v>
      </c>
      <c r="D14" s="6" t="n">
        <v>1000000</v>
      </c>
    </row>
    <row r="15" spans="1:8">
      <c r="A15" s="4" t="s">
        <v>265</v>
      </c>
    </row>
    <row r="16" spans="1:8">
      <c r="A16" s="3" t="s">
        <v>248</v>
      </c>
    </row>
    <row r="17" spans="1:8">
      <c r="A17" s="4" t="s">
        <v>266</v>
      </c>
      <c r="E17" s="6" t="n">
        <v>1440000</v>
      </c>
      <c r="F17" s="6" t="n">
        <v>1440000</v>
      </c>
    </row>
    <row r="18" spans="1:8">
      <c r="A18" s="4" t="s">
        <v>390</v>
      </c>
    </row>
    <row r="19" spans="1:8">
      <c r="A19" s="3" t="s">
        <v>248</v>
      </c>
    </row>
    <row r="20" spans="1:8">
      <c r="A20" s="4" t="s">
        <v>391</v>
      </c>
      <c r="B20" s="5" t="n">
        <v>3</v>
      </c>
    </row>
    <row r="21" spans="1:8">
      <c r="A21" s="4" t="s">
        <v>392</v>
      </c>
      <c r="B21" s="5" t="n">
        <v>1333333</v>
      </c>
    </row>
    <row r="22" spans="1:8">
      <c r="A22" s="4" t="s">
        <v>393</v>
      </c>
    </row>
    <row r="23" spans="1:8">
      <c r="A23" s="3" t="s">
        <v>248</v>
      </c>
    </row>
    <row r="24" spans="1:8">
      <c r="A24" s="4" t="s">
        <v>394</v>
      </c>
      <c r="B24" s="8" t="n">
        <v>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5</v>
      </c>
      <c r="B1" s="2" t="s">
        <v>2</v>
      </c>
      <c r="C1" s="2" t="s">
        <v>33</v>
      </c>
    </row>
    <row r="2" spans="1:3">
      <c r="A2" s="3" t="s">
        <v>167</v>
      </c>
    </row>
    <row r="3" spans="1:3">
      <c r="A3" s="4" t="s">
        <v>396</v>
      </c>
      <c r="B3" s="6" t="n">
        <v>1702223</v>
      </c>
      <c r="C3" s="6" t="n">
        <v>1509843</v>
      </c>
    </row>
    <row r="4" spans="1:3">
      <c r="A4" s="4" t="s">
        <v>397</v>
      </c>
      <c r="B4" s="5" t="n">
        <v>863828</v>
      </c>
      <c r="C4" s="5" t="n">
        <v>461823</v>
      </c>
    </row>
    <row r="5" spans="1:3">
      <c r="A5" s="4" t="s">
        <v>398</v>
      </c>
      <c r="B5" s="5" t="n">
        <v>518261</v>
      </c>
    </row>
    <row r="6" spans="1:3">
      <c r="A6" s="4" t="s">
        <v>398</v>
      </c>
      <c r="C6" s="5" t="n">
        <v>198769</v>
      </c>
    </row>
    <row r="7" spans="1:3">
      <c r="A7" s="4" t="s">
        <v>399</v>
      </c>
      <c r="B7" s="5" t="n">
        <v>192302</v>
      </c>
      <c r="C7" s="5" t="n">
        <v>200290</v>
      </c>
    </row>
    <row r="8" spans="1:3">
      <c r="A8" s="4" t="s">
        <v>400</v>
      </c>
      <c r="B8" s="5" t="n">
        <v>55000</v>
      </c>
      <c r="C8" s="5" t="n">
        <v>55000</v>
      </c>
    </row>
    <row r="9" spans="1:3">
      <c r="A9" s="4" t="s">
        <v>401</v>
      </c>
      <c r="B9" s="5" t="n">
        <v>50000</v>
      </c>
      <c r="C9" s="5" t="n">
        <v>50000</v>
      </c>
    </row>
    <row r="10" spans="1:3">
      <c r="A10" s="4" t="s">
        <v>402</v>
      </c>
      <c r="B10" s="5" t="n">
        <v>17388</v>
      </c>
      <c r="C10" s="5" t="n">
        <v>14109</v>
      </c>
    </row>
    <row r="11" spans="1:3">
      <c r="A11" s="4" t="s">
        <v>132</v>
      </c>
      <c r="B11" s="6" t="n">
        <v>3399002</v>
      </c>
      <c r="C11" s="6" t="n">
        <v>24898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3" t="s">
        <v>172</v>
      </c>
    </row>
    <row r="3" spans="1:3">
      <c r="A3" s="4" t="s">
        <v>404</v>
      </c>
      <c r="B3" s="6" t="n">
        <v>0</v>
      </c>
      <c r="C3" s="6" t="n">
        <v>98276</v>
      </c>
    </row>
    <row r="4" spans="1:3">
      <c r="A4" s="4" t="s">
        <v>405</v>
      </c>
      <c r="B4" s="5" t="n">
        <v>88952</v>
      </c>
      <c r="C4" s="5" t="n">
        <v>80969</v>
      </c>
    </row>
    <row r="5" spans="1:3">
      <c r="A5" s="4" t="s">
        <v>406</v>
      </c>
      <c r="B5" s="5" t="n">
        <v>13762</v>
      </c>
      <c r="C5" s="5" t="n">
        <v>13762</v>
      </c>
    </row>
    <row r="6" spans="1:3">
      <c r="A6" s="4" t="s">
        <v>132</v>
      </c>
      <c r="B6" s="6" t="n">
        <v>102714</v>
      </c>
      <c r="C6" s="6" t="n">
        <v>1930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07</v>
      </c>
      <c r="B1" s="2" t="s">
        <v>2</v>
      </c>
      <c r="C1" s="2" t="s">
        <v>33</v>
      </c>
    </row>
    <row r="2" spans="1:3">
      <c r="A2" s="3" t="s">
        <v>175</v>
      </c>
    </row>
    <row r="3" spans="1:3">
      <c r="A3" s="4" t="s">
        <v>55</v>
      </c>
      <c r="B3" s="6" t="n">
        <v>2339832</v>
      </c>
      <c r="C3" s="6" t="n">
        <v>2339832</v>
      </c>
    </row>
    <row r="4" spans="1:3">
      <c r="A4" s="4" t="s">
        <v>408</v>
      </c>
      <c r="B4" s="6" t="n">
        <v>32663706</v>
      </c>
      <c r="C4" s="6" t="n">
        <v>325037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09</v>
      </c>
      <c r="B1" s="2" t="s">
        <v>1</v>
      </c>
    </row>
    <row r="2" spans="1:3">
      <c r="B2" s="2" t="s">
        <v>2</v>
      </c>
      <c r="C2" s="2" t="s">
        <v>84</v>
      </c>
    </row>
    <row r="3" spans="1:3">
      <c r="A3" s="3" t="s">
        <v>178</v>
      </c>
    </row>
    <row r="4" spans="1:3">
      <c r="A4" s="4" t="s">
        <v>410</v>
      </c>
      <c r="B4" s="4" t="s">
        <v>411</v>
      </c>
    </row>
    <row r="5" spans="1:3">
      <c r="A5" s="4" t="s">
        <v>110</v>
      </c>
      <c r="B5" s="6" t="n">
        <v>96871</v>
      </c>
      <c r="C5" s="6" t="n">
        <v>377847</v>
      </c>
    </row>
    <row r="6" spans="1:3">
      <c r="A6" s="4" t="s">
        <v>412</v>
      </c>
      <c r="B6" s="6" t="n">
        <v>810790</v>
      </c>
    </row>
    <row r="7" spans="1:3">
      <c r="A7" s="4" t="s">
        <v>413</v>
      </c>
      <c r="B7" s="4" t="s">
        <v>4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5</v>
      </c>
      <c r="B1" s="2" t="s">
        <v>2</v>
      </c>
      <c r="C1" s="2" t="s">
        <v>33</v>
      </c>
    </row>
    <row r="2" spans="1:3">
      <c r="A2" s="3" t="s">
        <v>416</v>
      </c>
    </row>
    <row r="3" spans="1:3">
      <c r="A3" s="4" t="s">
        <v>417</v>
      </c>
      <c r="B3" s="5" t="n">
        <v>264246</v>
      </c>
      <c r="C3" s="5" t="n">
        <v>264246</v>
      </c>
    </row>
    <row r="4" spans="1:3">
      <c r="A4" s="4" t="s">
        <v>418</v>
      </c>
      <c r="B4" s="5" t="n">
        <v>1345145</v>
      </c>
    </row>
    <row r="5" spans="1:3">
      <c r="A5" s="4" t="s">
        <v>419</v>
      </c>
      <c r="B5" s="5" t="n">
        <v>4558699</v>
      </c>
    </row>
    <row r="6" spans="1:3">
      <c r="A6" s="4" t="s">
        <v>420</v>
      </c>
      <c r="B6" s="5" t="n">
        <v>2177761</v>
      </c>
    </row>
    <row r="7" spans="1:3">
      <c r="A7" s="4" t="s">
        <v>421</v>
      </c>
      <c r="B7" s="5" t="n">
        <v>8345851</v>
      </c>
    </row>
    <row r="8" spans="1:3">
      <c r="A8" s="4" t="s">
        <v>422</v>
      </c>
    </row>
    <row r="9" spans="1:3">
      <c r="A9" s="3" t="s">
        <v>416</v>
      </c>
    </row>
    <row r="10" spans="1:3">
      <c r="A10" s="4" t="s">
        <v>417</v>
      </c>
      <c r="B10" s="5" t="n">
        <v>0</v>
      </c>
    </row>
    <row r="11" spans="1:3">
      <c r="A11" s="4" t="s">
        <v>418</v>
      </c>
      <c r="B11" s="5" t="n">
        <v>733500</v>
      </c>
    </row>
    <row r="12" spans="1:3">
      <c r="A12" s="4" t="s">
        <v>419</v>
      </c>
      <c r="B12" s="5" t="n">
        <v>41664</v>
      </c>
    </row>
    <row r="13" spans="1:3">
      <c r="A13" s="4" t="s">
        <v>420</v>
      </c>
      <c r="B13" s="5" t="n">
        <v>1524836</v>
      </c>
    </row>
    <row r="14" spans="1:3">
      <c r="A14" s="4" t="s">
        <v>421</v>
      </c>
      <c r="B14" s="5" t="n">
        <v>2300000</v>
      </c>
    </row>
    <row r="15" spans="1:3">
      <c r="A15" s="4" t="s">
        <v>423</v>
      </c>
    </row>
    <row r="16" spans="1:3">
      <c r="A16" s="3" t="s">
        <v>416</v>
      </c>
    </row>
    <row r="17" spans="1:3">
      <c r="A17" s="4" t="s">
        <v>417</v>
      </c>
      <c r="B17" s="5" t="n">
        <v>250498</v>
      </c>
    </row>
    <row r="18" spans="1:3">
      <c r="A18" s="4" t="s">
        <v>418</v>
      </c>
      <c r="B18" s="5" t="n">
        <v>611645</v>
      </c>
    </row>
    <row r="19" spans="1:3">
      <c r="A19" s="4" t="s">
        <v>419</v>
      </c>
      <c r="B19" s="5" t="n">
        <v>3566950</v>
      </c>
    </row>
    <row r="20" spans="1:3">
      <c r="A20" s="4" t="s">
        <v>420</v>
      </c>
      <c r="B20" s="5" t="n">
        <v>652925</v>
      </c>
    </row>
    <row r="21" spans="1:3">
      <c r="A21" s="4" t="s">
        <v>421</v>
      </c>
      <c r="B21" s="5" t="n">
        <v>5082018</v>
      </c>
    </row>
    <row r="22" spans="1:3">
      <c r="A22" s="4" t="s">
        <v>424</v>
      </c>
    </row>
    <row r="23" spans="1:3">
      <c r="A23" s="3" t="s">
        <v>416</v>
      </c>
    </row>
    <row r="24" spans="1:3">
      <c r="A24" s="4" t="s">
        <v>417</v>
      </c>
      <c r="B24" s="5" t="n">
        <v>13748</v>
      </c>
    </row>
    <row r="25" spans="1:3">
      <c r="A25" s="4" t="s">
        <v>418</v>
      </c>
      <c r="B25" s="5" t="n">
        <v>0</v>
      </c>
    </row>
    <row r="26" spans="1:3">
      <c r="A26" s="4" t="s">
        <v>419</v>
      </c>
      <c r="B26" s="5" t="n">
        <v>950085</v>
      </c>
    </row>
    <row r="27" spans="1:3">
      <c r="A27" s="4" t="s">
        <v>420</v>
      </c>
      <c r="B27" s="5" t="n">
        <v>0</v>
      </c>
    </row>
    <row r="28" spans="1:3">
      <c r="A28" s="4" t="s">
        <v>421</v>
      </c>
      <c r="B28" s="5" t="n">
        <v>963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25</v>
      </c>
      <c r="B1" s="2" t="s">
        <v>1</v>
      </c>
      <c r="C1" s="2" t="s">
        <v>426</v>
      </c>
    </row>
    <row r="2" spans="1:4">
      <c r="B2" s="2" t="s">
        <v>2</v>
      </c>
      <c r="C2" s="2" t="s">
        <v>427</v>
      </c>
      <c r="D2" s="2" t="s">
        <v>33</v>
      </c>
    </row>
    <row r="3" spans="1:4">
      <c r="A3" s="3" t="s">
        <v>428</v>
      </c>
    </row>
    <row r="4" spans="1:4">
      <c r="A4" s="4" t="s">
        <v>429</v>
      </c>
      <c r="B4" s="5" t="n">
        <v>264246</v>
      </c>
    </row>
    <row r="5" spans="1:4">
      <c r="A5" s="4" t="s">
        <v>430</v>
      </c>
      <c r="B5" s="5" t="n">
        <v>0</v>
      </c>
    </row>
    <row r="6" spans="1:4">
      <c r="A6" s="4" t="s">
        <v>431</v>
      </c>
      <c r="B6" s="5" t="n">
        <v>264246</v>
      </c>
    </row>
    <row r="7" spans="1:4">
      <c r="A7" s="4" t="s">
        <v>432</v>
      </c>
      <c r="B7" s="5" t="n">
        <v>264246</v>
      </c>
    </row>
    <row r="8" spans="1:4">
      <c r="A8" s="3" t="s">
        <v>433</v>
      </c>
    </row>
    <row r="9" spans="1:4">
      <c r="A9" s="4" t="s">
        <v>434</v>
      </c>
      <c r="B9" s="8" t="n">
        <v>2.84</v>
      </c>
      <c r="D9" s="8" t="n">
        <v>2.84</v>
      </c>
    </row>
    <row r="10" spans="1:4">
      <c r="A10" s="4" t="s">
        <v>435</v>
      </c>
      <c r="B10" s="5" t="n">
        <v>0</v>
      </c>
    </row>
    <row r="11" spans="1:4">
      <c r="A11" s="4" t="s">
        <v>436</v>
      </c>
      <c r="B11" s="8" t="n">
        <v>2.84</v>
      </c>
    </row>
    <row r="12" spans="1:4">
      <c r="A12" s="4" t="s">
        <v>437</v>
      </c>
      <c r="B12" s="4" t="s">
        <v>438</v>
      </c>
      <c r="C12" s="4" t="s">
        <v>438</v>
      </c>
    </row>
    <row r="13" spans="1:4">
      <c r="A13" s="4" t="s">
        <v>439</v>
      </c>
      <c r="B13" s="4" t="s">
        <v>438</v>
      </c>
    </row>
    <row r="14" spans="1:4">
      <c r="A14" s="4" t="s">
        <v>440</v>
      </c>
      <c r="B14" s="6" t="n">
        <v>2019</v>
      </c>
      <c r="D14" s="6" t="n">
        <v>2019</v>
      </c>
    </row>
    <row r="15" spans="1:4">
      <c r="A15" s="4" t="s">
        <v>441</v>
      </c>
      <c r="B15" s="6" t="n">
        <v>20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444</v>
      </c>
    </row>
    <row r="4" spans="1:2">
      <c r="A4" s="4" t="s">
        <v>445</v>
      </c>
      <c r="B4" s="5" t="n">
        <v>1345145</v>
      </c>
    </row>
    <row r="5" spans="1:2">
      <c r="A5" s="4" t="s">
        <v>446</v>
      </c>
    </row>
    <row r="6" spans="1:2">
      <c r="A6" s="3" t="s">
        <v>444</v>
      </c>
    </row>
    <row r="7" spans="1:2">
      <c r="A7" s="4" t="s">
        <v>447</v>
      </c>
      <c r="B7" s="5" t="n">
        <v>1571864</v>
      </c>
    </row>
    <row r="8" spans="1:2">
      <c r="A8" s="4" t="s">
        <v>448</v>
      </c>
      <c r="B8" s="5" t="n">
        <v>0</v>
      </c>
    </row>
    <row r="9" spans="1:2">
      <c r="A9" s="4" t="s">
        <v>449</v>
      </c>
      <c r="B9" s="5" t="n">
        <v>186031</v>
      </c>
    </row>
    <row r="10" spans="1:2">
      <c r="A10" s="4" t="s">
        <v>450</v>
      </c>
      <c r="B10" s="5" t="n">
        <v>40688</v>
      </c>
    </row>
    <row r="11" spans="1:2">
      <c r="A11" s="4" t="s">
        <v>445</v>
      </c>
      <c r="B11" s="5" t="n">
        <v>1345145</v>
      </c>
    </row>
    <row r="12" spans="1:2">
      <c r="A12" s="3" t="s">
        <v>451</v>
      </c>
    </row>
    <row r="13" spans="1:2">
      <c r="A13" s="4" t="s">
        <v>452</v>
      </c>
      <c r="B13" s="8" t="n">
        <v>0.79</v>
      </c>
    </row>
    <row r="14" spans="1:2">
      <c r="A14" s="4" t="s">
        <v>453</v>
      </c>
      <c r="B14" s="5" t="n">
        <v>0</v>
      </c>
    </row>
    <row r="15" spans="1:2">
      <c r="A15" s="4" t="s">
        <v>454</v>
      </c>
      <c r="B15" s="11" t="n">
        <v>0.88</v>
      </c>
    </row>
    <row r="16" spans="1:2">
      <c r="A16" s="4" t="s">
        <v>455</v>
      </c>
      <c r="B16" s="11" t="n">
        <v>0.93</v>
      </c>
    </row>
    <row r="17" spans="1:2">
      <c r="A17" s="4" t="s">
        <v>452</v>
      </c>
      <c r="B17" s="8" t="n">
        <v>0.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4</v>
      </c>
    </row>
    <row r="3" spans="1:3">
      <c r="A3" s="3" t="s">
        <v>107</v>
      </c>
    </row>
    <row r="4" spans="1:3">
      <c r="A4" s="4" t="s">
        <v>99</v>
      </c>
      <c r="B4" s="6" t="n">
        <v>-2462393</v>
      </c>
      <c r="C4" s="6" t="n">
        <v>-1408024</v>
      </c>
    </row>
    <row r="5" spans="1:3">
      <c r="A5" s="3" t="s">
        <v>108</v>
      </c>
    </row>
    <row r="6" spans="1:3">
      <c r="A6" s="4" t="s">
        <v>109</v>
      </c>
      <c r="B6" s="5" t="n">
        <v>823765</v>
      </c>
      <c r="C6" s="5" t="n">
        <v>791644</v>
      </c>
    </row>
    <row r="7" spans="1:3">
      <c r="A7" s="4" t="s">
        <v>52</v>
      </c>
      <c r="B7" s="5" t="n">
        <v>333333</v>
      </c>
      <c r="C7" s="5" t="n">
        <v>0</v>
      </c>
    </row>
    <row r="8" spans="1:3">
      <c r="A8" s="4" t="s">
        <v>110</v>
      </c>
      <c r="B8" s="5" t="n">
        <v>96871</v>
      </c>
      <c r="C8" s="5" t="n">
        <v>377847</v>
      </c>
    </row>
    <row r="9" spans="1:3">
      <c r="A9" s="4" t="s">
        <v>111</v>
      </c>
      <c r="B9" s="5" t="n">
        <v>21182</v>
      </c>
      <c r="C9" s="5" t="n">
        <v>6400</v>
      </c>
    </row>
    <row r="10" spans="1:3">
      <c r="A10" s="3" t="s">
        <v>112</v>
      </c>
    </row>
    <row r="11" spans="1:3">
      <c r="A11" s="4" t="s">
        <v>113</v>
      </c>
      <c r="B11" s="5" t="n">
        <v>592293</v>
      </c>
      <c r="C11" s="5" t="n">
        <v>-38910</v>
      </c>
    </row>
    <row r="12" spans="1:3">
      <c r="A12" s="4" t="s">
        <v>114</v>
      </c>
      <c r="B12" s="5" t="n">
        <v>557332</v>
      </c>
      <c r="C12" s="5" t="n">
        <v>3300989</v>
      </c>
    </row>
    <row r="13" spans="1:3">
      <c r="A13" s="4" t="s">
        <v>48</v>
      </c>
      <c r="B13" s="5" t="n">
        <v>-990764</v>
      </c>
      <c r="C13" s="5" t="n">
        <v>-2498865</v>
      </c>
    </row>
    <row r="14" spans="1:3">
      <c r="A14" s="4" t="s">
        <v>37</v>
      </c>
      <c r="B14" s="5" t="n">
        <v>-19454</v>
      </c>
      <c r="C14" s="5" t="n">
        <v>98015</v>
      </c>
    </row>
    <row r="15" spans="1:3">
      <c r="A15" s="4" t="s">
        <v>115</v>
      </c>
      <c r="B15" s="5" t="n">
        <v>-1047835</v>
      </c>
      <c r="C15" s="5" t="n">
        <v>629096</v>
      </c>
    </row>
    <row r="16" spans="1:3">
      <c r="A16" s="3" t="s">
        <v>116</v>
      </c>
    </row>
    <row r="17" spans="1:3">
      <c r="A17" s="4" t="s">
        <v>117</v>
      </c>
      <c r="B17" s="5" t="n">
        <v>-310221</v>
      </c>
      <c r="C17" s="5" t="n">
        <v>-514065</v>
      </c>
    </row>
    <row r="18" spans="1:3">
      <c r="A18" s="4" t="s">
        <v>118</v>
      </c>
      <c r="B18" s="5" t="n">
        <v>-310221</v>
      </c>
      <c r="C18" s="5" t="n">
        <v>-514065</v>
      </c>
    </row>
    <row r="19" spans="1:3">
      <c r="A19" s="3" t="s">
        <v>119</v>
      </c>
    </row>
    <row r="20" spans="1:3">
      <c r="A20" s="4" t="s">
        <v>120</v>
      </c>
      <c r="B20" s="5" t="n">
        <v>1200000</v>
      </c>
      <c r="C20" s="5" t="n">
        <v>0</v>
      </c>
    </row>
    <row r="21" spans="1:3">
      <c r="A21" s="4" t="s">
        <v>121</v>
      </c>
      <c r="B21" s="5" t="n">
        <v>231512</v>
      </c>
      <c r="C21" s="5" t="n">
        <v>0</v>
      </c>
    </row>
    <row r="22" spans="1:3">
      <c r="A22" s="4" t="s">
        <v>122</v>
      </c>
      <c r="C22" s="5" t="n">
        <v>-53839</v>
      </c>
    </row>
    <row r="23" spans="1:3">
      <c r="A23" s="4" t="s">
        <v>122</v>
      </c>
      <c r="B23" s="5" t="n">
        <v>-54015</v>
      </c>
    </row>
    <row r="24" spans="1:3">
      <c r="A24" s="4" t="s">
        <v>123</v>
      </c>
      <c r="B24" s="5" t="n">
        <v>1377497</v>
      </c>
      <c r="C24" s="5" t="n">
        <v>-53839</v>
      </c>
    </row>
    <row r="25" spans="1:3">
      <c r="A25" s="4" t="s">
        <v>124</v>
      </c>
      <c r="B25" s="5" t="n">
        <v>19441</v>
      </c>
      <c r="C25" s="5" t="n">
        <v>61192</v>
      </c>
    </row>
    <row r="26" spans="1:3">
      <c r="A26" s="4" t="s">
        <v>125</v>
      </c>
      <c r="B26" s="5" t="n">
        <v>228956</v>
      </c>
      <c r="C26" s="5" t="n">
        <v>4084686</v>
      </c>
    </row>
    <row r="27" spans="1:3">
      <c r="A27" s="4" t="s">
        <v>126</v>
      </c>
      <c r="B27" s="5" t="n">
        <v>248397</v>
      </c>
      <c r="C27" s="5" t="n">
        <v>4145878</v>
      </c>
    </row>
    <row r="28" spans="1:3">
      <c r="A28" s="3" t="s">
        <v>127</v>
      </c>
    </row>
    <row r="29" spans="1:3">
      <c r="A29" s="4" t="s">
        <v>128</v>
      </c>
      <c r="B29" s="5" t="n">
        <v>117609</v>
      </c>
      <c r="C29" s="5" t="n">
        <v>94428</v>
      </c>
    </row>
    <row r="30" spans="1:3">
      <c r="A30" s="3" t="s">
        <v>129</v>
      </c>
    </row>
    <row r="31" spans="1:3">
      <c r="A31" s="4" t="s">
        <v>130</v>
      </c>
      <c r="B31" s="6" t="n">
        <v>1437526</v>
      </c>
      <c r="C3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456</v>
      </c>
      <c r="B1" s="2" t="s">
        <v>1</v>
      </c>
    </row>
    <row r="2" spans="1:3">
      <c r="B2" s="2" t="s">
        <v>2</v>
      </c>
      <c r="C2" s="2" t="s">
        <v>457</v>
      </c>
    </row>
    <row r="3" spans="1:3">
      <c r="A3" s="3" t="s">
        <v>458</v>
      </c>
    </row>
    <row r="4" spans="1:3">
      <c r="A4" s="4" t="s">
        <v>459</v>
      </c>
      <c r="B4" s="6" t="n">
        <v>1100000</v>
      </c>
    </row>
    <row r="5" spans="1:3">
      <c r="A5" s="4" t="s">
        <v>43</v>
      </c>
      <c r="B5" s="5" t="n">
        <v>1071580</v>
      </c>
    </row>
    <row r="6" spans="1:3">
      <c r="A6" s="4" t="s">
        <v>44</v>
      </c>
      <c r="B6" s="5" t="n">
        <v>221073</v>
      </c>
    </row>
    <row r="7" spans="1:3">
      <c r="A7" s="4" t="s">
        <v>460</v>
      </c>
      <c r="B7" s="5" t="n">
        <v>221000</v>
      </c>
    </row>
    <row r="8" spans="1:3">
      <c r="A8" s="4" t="s">
        <v>461</v>
      </c>
      <c r="B8" s="5" t="n">
        <v>177000</v>
      </c>
    </row>
    <row r="9" spans="1:3">
      <c r="A9" s="4" t="s">
        <v>462</v>
      </c>
      <c r="B9" s="5" t="n">
        <v>118000</v>
      </c>
    </row>
    <row r="10" spans="1:3">
      <c r="A10" s="4" t="s">
        <v>461</v>
      </c>
      <c r="B10" s="5" t="n">
        <v>59000</v>
      </c>
    </row>
    <row r="11" spans="1:3">
      <c r="A11" s="4" t="s">
        <v>463</v>
      </c>
      <c r="B11" s="6" t="n">
        <v>44298</v>
      </c>
    </row>
    <row r="12" spans="1:3">
      <c r="A12" s="4" t="s">
        <v>464</v>
      </c>
    </row>
    <row r="13" spans="1:3">
      <c r="A13" s="3" t="s">
        <v>458</v>
      </c>
    </row>
    <row r="14" spans="1:3">
      <c r="A14" s="4" t="s">
        <v>459</v>
      </c>
      <c r="C14" s="6" t="n">
        <v>1200000</v>
      </c>
    </row>
    <row r="15" spans="1:3">
      <c r="A15" s="4" t="s">
        <v>43</v>
      </c>
      <c r="C15" s="5" t="n">
        <v>1200000</v>
      </c>
    </row>
    <row r="16" spans="1:3">
      <c r="A16" s="4" t="s">
        <v>44</v>
      </c>
      <c r="C16" s="5" t="n">
        <v>265000</v>
      </c>
    </row>
    <row r="17" spans="1:3">
      <c r="A17" s="4" t="s">
        <v>460</v>
      </c>
      <c r="C17" s="6" t="n">
        <v>265000</v>
      </c>
    </row>
    <row r="18" spans="1:3">
      <c r="A18" s="4" t="s">
        <v>465</v>
      </c>
    </row>
    <row r="19" spans="1:3">
      <c r="A19" s="3" t="s">
        <v>458</v>
      </c>
    </row>
    <row r="20" spans="1:3">
      <c r="A20" s="4" t="s">
        <v>466</v>
      </c>
      <c r="B20" s="4" t="s">
        <v>467</v>
      </c>
    </row>
    <row r="21" spans="1:3">
      <c r="A21" s="4" t="s">
        <v>468</v>
      </c>
    </row>
    <row r="22" spans="1:3">
      <c r="A22" s="3" t="s">
        <v>458</v>
      </c>
    </row>
    <row r="23" spans="1:3">
      <c r="A23" s="4" t="s">
        <v>466</v>
      </c>
      <c r="B23"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6"/>
  </cols>
  <sheetData>
    <row r="1" spans="1:2">
      <c r="A1" s="1" t="s">
        <v>470</v>
      </c>
      <c r="B1" s="2" t="s">
        <v>1</v>
      </c>
    </row>
    <row r="2" spans="1:2">
      <c r="B2" s="2" t="s">
        <v>339</v>
      </c>
    </row>
    <row r="3" spans="1:2">
      <c r="A3" s="3" t="s">
        <v>184</v>
      </c>
    </row>
    <row r="4" spans="1:2">
      <c r="A4" s="4" t="s">
        <v>471</v>
      </c>
      <c r="B4" s="6" t="n">
        <v>99986</v>
      </c>
    </row>
    <row r="5" spans="1:2">
      <c r="A5" s="4" t="s">
        <v>472</v>
      </c>
      <c r="B5" s="4" t="s">
        <v>473</v>
      </c>
    </row>
    <row r="6" spans="1:2">
      <c r="A6" s="4" t="s">
        <v>474</v>
      </c>
      <c r="B6" s="4" t="s">
        <v>475</v>
      </c>
    </row>
    <row r="7" spans="1:2">
      <c r="A7" s="3" t="s">
        <v>476</v>
      </c>
    </row>
    <row r="8" spans="1:2">
      <c r="A8" s="4" t="s">
        <v>340</v>
      </c>
      <c r="B8" s="6" t="n">
        <v>408262</v>
      </c>
    </row>
    <row r="9" spans="1:2">
      <c r="A9" s="4" t="s">
        <v>341</v>
      </c>
      <c r="B9" s="5" t="n">
        <v>242558</v>
      </c>
    </row>
    <row r="10" spans="1:2">
      <c r="A10" s="4" t="s">
        <v>342</v>
      </c>
      <c r="B10" s="5" t="n">
        <v>163284</v>
      </c>
    </row>
    <row r="11" spans="1:2">
      <c r="A11" s="4" t="s">
        <v>477</v>
      </c>
      <c r="B11" s="5" t="n">
        <v>814104</v>
      </c>
    </row>
    <row r="12" spans="1:2">
      <c r="A12" s="4" t="s">
        <v>478</v>
      </c>
      <c r="B12" s="5" t="n">
        <v>-100879</v>
      </c>
    </row>
    <row r="13" spans="1:2">
      <c r="A13" s="4" t="s">
        <v>57</v>
      </c>
      <c r="B13" s="6" t="n">
        <v>7132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6"/>
  </cols>
  <sheetData>
    <row r="1" spans="1:2">
      <c r="A1" s="1" t="s">
        <v>479</v>
      </c>
      <c r="B1" s="2" t="s">
        <v>1</v>
      </c>
    </row>
    <row r="2" spans="1:2">
      <c r="B2" s="2" t="s">
        <v>339</v>
      </c>
    </row>
    <row r="3" spans="1:2">
      <c r="A3" s="3" t="s">
        <v>184</v>
      </c>
    </row>
    <row r="4" spans="1:2">
      <c r="A4" s="4" t="s">
        <v>480</v>
      </c>
      <c r="B4" s="6" t="n">
        <v>44764</v>
      </c>
    </row>
    <row r="5" spans="1:2">
      <c r="A5" s="4" t="s">
        <v>472</v>
      </c>
      <c r="B5" s="4" t="s">
        <v>481</v>
      </c>
    </row>
    <row r="6" spans="1:2">
      <c r="A6" s="4" t="s">
        <v>474</v>
      </c>
      <c r="B6" s="4" t="s">
        <v>475</v>
      </c>
    </row>
    <row r="7" spans="1:2">
      <c r="A7" s="3" t="s">
        <v>476</v>
      </c>
    </row>
    <row r="8" spans="1:2">
      <c r="A8" s="4" t="s">
        <v>340</v>
      </c>
      <c r="B8" s="6" t="n">
        <v>77480</v>
      </c>
    </row>
    <row r="9" spans="1:2">
      <c r="A9" s="4" t="s">
        <v>478</v>
      </c>
      <c r="B9" s="5" t="n">
        <v>-11266</v>
      </c>
    </row>
    <row r="10" spans="1:2">
      <c r="A10" s="4" t="s">
        <v>58</v>
      </c>
      <c r="B10" s="6" t="n">
        <v>662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14"/>
  </cols>
  <sheetData>
    <row r="1" spans="1:4">
      <c r="A1" s="1" t="s">
        <v>482</v>
      </c>
      <c r="B1" s="2" t="s">
        <v>387</v>
      </c>
      <c r="C1" s="2" t="s">
        <v>483</v>
      </c>
      <c r="D1" s="2" t="s">
        <v>382</v>
      </c>
    </row>
    <row r="2" spans="1:4">
      <c r="A2" s="3" t="s">
        <v>484</v>
      </c>
    </row>
    <row r="3" spans="1:4">
      <c r="A3" s="4" t="s">
        <v>485</v>
      </c>
      <c r="C3" s="6" t="n">
        <v>10500</v>
      </c>
    </row>
    <row r="4" spans="1:4">
      <c r="A4" s="4" t="s">
        <v>486</v>
      </c>
      <c r="C4" s="5" t="n">
        <v>2</v>
      </c>
    </row>
    <row r="5" spans="1:4">
      <c r="A5" s="4" t="s">
        <v>272</v>
      </c>
    </row>
    <row r="6" spans="1:4">
      <c r="A6" s="3" t="s">
        <v>484</v>
      </c>
    </row>
    <row r="7" spans="1:4">
      <c r="A7" s="4" t="s">
        <v>273</v>
      </c>
      <c r="B7" s="6" t="n">
        <v>250000</v>
      </c>
    </row>
    <row r="8" spans="1:4">
      <c r="A8" s="4" t="s">
        <v>274</v>
      </c>
    </row>
    <row r="9" spans="1:4">
      <c r="A9" s="3" t="s">
        <v>484</v>
      </c>
    </row>
    <row r="10" spans="1:4">
      <c r="A10" s="4" t="s">
        <v>273</v>
      </c>
      <c r="B10" s="6" t="n">
        <v>62500</v>
      </c>
    </row>
    <row r="11" spans="1:4">
      <c r="A11" s="4" t="s">
        <v>267</v>
      </c>
    </row>
    <row r="12" spans="1:4">
      <c r="A12" s="3" t="s">
        <v>484</v>
      </c>
    </row>
    <row r="13" spans="1:4">
      <c r="A13" s="4" t="s">
        <v>268</v>
      </c>
      <c r="B13" s="4" t="s">
        <v>269</v>
      </c>
      <c r="D13" s="4" t="s">
        <v>2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7"/>
    <col customWidth="1" max="6" min="6" width="20"/>
  </cols>
  <sheetData>
    <row r="1" spans="1:6">
      <c r="A1" s="1" t="s">
        <v>487</v>
      </c>
      <c r="B1" s="2" t="s">
        <v>241</v>
      </c>
      <c r="C1" s="2" t="s">
        <v>488</v>
      </c>
      <c r="D1" s="2" t="s">
        <v>243</v>
      </c>
      <c r="E1" s="2" t="s">
        <v>244</v>
      </c>
      <c r="F1" s="2" t="s">
        <v>247</v>
      </c>
    </row>
    <row r="2" spans="1:6">
      <c r="A2" s="3" t="s">
        <v>489</v>
      </c>
    </row>
    <row r="3" spans="1:6">
      <c r="A3" s="4" t="s">
        <v>255</v>
      </c>
      <c r="B3" s="5" t="n">
        <v>60000000</v>
      </c>
      <c r="E3" s="5" t="n">
        <v>40000000</v>
      </c>
      <c r="F3" s="5" t="n">
        <v>40000000</v>
      </c>
    </row>
    <row r="4" spans="1:6">
      <c r="A4" s="4" t="s">
        <v>490</v>
      </c>
    </row>
    <row r="5" spans="1:6">
      <c r="A5" s="3" t="s">
        <v>489</v>
      </c>
    </row>
    <row r="6" spans="1:6">
      <c r="A6" s="4" t="s">
        <v>394</v>
      </c>
      <c r="C6" s="8" t="n">
        <v>0.44</v>
      </c>
    </row>
    <row r="7" spans="1:6">
      <c r="A7" s="4" t="s">
        <v>491</v>
      </c>
      <c r="C7" s="10" t="n">
        <v>0.1999</v>
      </c>
    </row>
    <row r="8" spans="1:6">
      <c r="A8" s="4" t="s">
        <v>492</v>
      </c>
    </row>
    <row r="9" spans="1:6">
      <c r="A9" s="3" t="s">
        <v>489</v>
      </c>
    </row>
    <row r="10" spans="1:6">
      <c r="A10" s="4" t="s">
        <v>394</v>
      </c>
      <c r="C10" s="8" t="n">
        <v>0.35</v>
      </c>
    </row>
    <row r="11" spans="1:6">
      <c r="A11" s="4" t="s">
        <v>267</v>
      </c>
    </row>
    <row r="12" spans="1:6">
      <c r="A12" s="3" t="s">
        <v>489</v>
      </c>
    </row>
    <row r="13" spans="1:6">
      <c r="A13" s="4" t="s">
        <v>268</v>
      </c>
      <c r="C13" s="4" t="s">
        <v>269</v>
      </c>
      <c r="D13" s="4" t="s">
        <v>269</v>
      </c>
    </row>
    <row r="14" spans="1:6">
      <c r="A14" s="4" t="s">
        <v>275</v>
      </c>
    </row>
    <row r="15" spans="1:6">
      <c r="A15" s="3" t="s">
        <v>489</v>
      </c>
    </row>
    <row r="16" spans="1:6">
      <c r="A16" s="4" t="s">
        <v>266</v>
      </c>
      <c r="C16" s="6" t="n">
        <v>36000000</v>
      </c>
    </row>
    <row r="17" spans="1:6">
      <c r="A17" s="4" t="s">
        <v>276</v>
      </c>
    </row>
    <row r="18" spans="1:6">
      <c r="A18" s="3" t="s">
        <v>489</v>
      </c>
    </row>
    <row r="19" spans="1:6">
      <c r="A19" s="4" t="s">
        <v>277</v>
      </c>
      <c r="C19" s="5" t="n">
        <v>2000000</v>
      </c>
      <c r="D19" s="6" t="n">
        <v>2000000</v>
      </c>
    </row>
    <row r="20" spans="1:6">
      <c r="A20" s="4" t="s">
        <v>271</v>
      </c>
      <c r="C20" s="6" t="n">
        <v>1000000</v>
      </c>
      <c r="D20" s="6" t="n">
        <v>1000000</v>
      </c>
    </row>
    <row r="21" spans="1:6">
      <c r="A21" s="4" t="s">
        <v>278</v>
      </c>
    </row>
    <row r="22" spans="1:6">
      <c r="A22" s="3" t="s">
        <v>489</v>
      </c>
    </row>
    <row r="23" spans="1:6">
      <c r="A23" s="4" t="s">
        <v>279</v>
      </c>
      <c r="C23" s="8" t="n">
        <v>0.45</v>
      </c>
    </row>
    <row r="24" spans="1:6">
      <c r="A24" s="4" t="s">
        <v>280</v>
      </c>
      <c r="C24" s="9" t="n">
        <v>0.18877</v>
      </c>
    </row>
    <row r="25" spans="1:6">
      <c r="A25" s="4" t="s">
        <v>493</v>
      </c>
      <c r="E25" s="6" t="n">
        <v>2800000</v>
      </c>
    </row>
    <row r="26" spans="1:6">
      <c r="A26" s="4" t="s">
        <v>282</v>
      </c>
    </row>
    <row r="27" spans="1:6">
      <c r="A27" s="3" t="s">
        <v>489</v>
      </c>
    </row>
    <row r="28" spans="1:6">
      <c r="A28" s="4" t="s">
        <v>280</v>
      </c>
      <c r="C28" s="10" t="n">
        <v>0.984</v>
      </c>
    </row>
    <row r="29" spans="1:6">
      <c r="A29" s="4" t="s">
        <v>283</v>
      </c>
      <c r="C29" s="10" t="n">
        <v>0.237</v>
      </c>
    </row>
    <row r="30" spans="1:6">
      <c r="A30" s="4" t="s">
        <v>493</v>
      </c>
      <c r="E30" s="6" t="n">
        <v>2800000</v>
      </c>
    </row>
    <row r="31" spans="1:6">
      <c r="A31" s="4" t="s">
        <v>284</v>
      </c>
    </row>
    <row r="32" spans="1:6">
      <c r="A32" s="3" t="s">
        <v>489</v>
      </c>
    </row>
    <row r="33" spans="1:6">
      <c r="A33" s="4" t="s">
        <v>285</v>
      </c>
      <c r="B33" s="5" t="n">
        <v>32727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94</v>
      </c>
      <c r="B1" s="2" t="s">
        <v>355</v>
      </c>
      <c r="C1" s="2" t="s">
        <v>2</v>
      </c>
      <c r="D1" s="2" t="s">
        <v>495</v>
      </c>
      <c r="E1" s="2" t="s">
        <v>33</v>
      </c>
    </row>
    <row r="2" spans="1:5">
      <c r="A2" s="3" t="s">
        <v>496</v>
      </c>
    </row>
    <row r="3" spans="1:5">
      <c r="A3" s="4" t="s">
        <v>79</v>
      </c>
      <c r="C3" s="5" t="n">
        <v>40000000</v>
      </c>
      <c r="D3" s="5" t="n">
        <v>60000000</v>
      </c>
      <c r="E3" s="5" t="n">
        <v>40000000</v>
      </c>
    </row>
    <row r="4" spans="1:5">
      <c r="A4" s="4" t="s">
        <v>497</v>
      </c>
    </row>
    <row r="5" spans="1:5">
      <c r="A5" s="3" t="s">
        <v>496</v>
      </c>
    </row>
    <row r="6" spans="1:5">
      <c r="A6" s="4" t="s">
        <v>363</v>
      </c>
      <c r="B6" s="6" t="n">
        <v>2500000</v>
      </c>
    </row>
    <row r="7" spans="1:5">
      <c r="A7" s="4" t="s">
        <v>378</v>
      </c>
      <c r="B7" s="4" t="s">
        <v>379</v>
      </c>
    </row>
    <row r="8" spans="1:5">
      <c r="A8" s="4" t="s">
        <v>498</v>
      </c>
      <c r="B8"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27"/>
    <col customWidth="1" max="5" min="5" width="20"/>
    <col customWidth="1" max="6" min="6" width="15"/>
  </cols>
  <sheetData>
    <row r="1" spans="1:6">
      <c r="A1" s="1" t="s">
        <v>131</v>
      </c>
      <c r="B1" s="2" t="s">
        <v>132</v>
      </c>
      <c r="C1" s="2" t="s">
        <v>133</v>
      </c>
      <c r="D1" s="2" t="s">
        <v>134</v>
      </c>
      <c r="E1" s="2" t="s">
        <v>135</v>
      </c>
      <c r="F1" s="2" t="s">
        <v>136</v>
      </c>
    </row>
    <row r="2" spans="1:6">
      <c r="A2" s="4" t="s">
        <v>137</v>
      </c>
      <c r="C2" s="5" t="n">
        <v>28618580</v>
      </c>
    </row>
    <row r="3" spans="1:6">
      <c r="A3" s="4" t="s">
        <v>138</v>
      </c>
      <c r="B3" s="6" t="n">
        <v>14087342</v>
      </c>
      <c r="C3" s="6" t="n">
        <v>28996</v>
      </c>
      <c r="D3" s="6" t="n">
        <v>136033967</v>
      </c>
      <c r="E3" s="6" t="n">
        <v>-120579062</v>
      </c>
      <c r="F3" s="6" t="n">
        <v>-1396559</v>
      </c>
    </row>
    <row r="4" spans="1:6">
      <c r="A4" s="3" t="s">
        <v>139</v>
      </c>
    </row>
    <row r="5" spans="1:6">
      <c r="A5" s="4" t="s">
        <v>99</v>
      </c>
      <c r="B5" s="5" t="n">
        <v>-1408024</v>
      </c>
      <c r="E5" s="5" t="n">
        <v>-1408024</v>
      </c>
    </row>
    <row r="6" spans="1:6">
      <c r="A6" s="4" t="s">
        <v>140</v>
      </c>
      <c r="B6" s="5" t="n">
        <v>377847</v>
      </c>
      <c r="D6" s="5" t="n">
        <v>377847</v>
      </c>
    </row>
    <row r="7" spans="1:6">
      <c r="A7" s="4" t="s">
        <v>141</v>
      </c>
      <c r="C7" s="5" t="n">
        <v>178618</v>
      </c>
    </row>
    <row r="8" spans="1:6">
      <c r="A8" s="4" t="s">
        <v>142</v>
      </c>
      <c r="B8" s="5" t="n">
        <v>0</v>
      </c>
      <c r="C8" s="6" t="n">
        <v>178</v>
      </c>
      <c r="D8" s="5" t="n">
        <v>-178</v>
      </c>
    </row>
    <row r="9" spans="1:6">
      <c r="A9" s="4" t="s">
        <v>143</v>
      </c>
      <c r="C9" s="5" t="n">
        <v>28797198</v>
      </c>
    </row>
    <row r="10" spans="1:6">
      <c r="A10" s="4" t="s">
        <v>144</v>
      </c>
      <c r="B10" s="5" t="n">
        <v>13057165</v>
      </c>
      <c r="C10" s="6" t="n">
        <v>29174</v>
      </c>
      <c r="D10" s="5" t="n">
        <v>136411636</v>
      </c>
      <c r="E10" s="5" t="n">
        <v>-121987086</v>
      </c>
      <c r="F10" s="5" t="n">
        <v>-1396559</v>
      </c>
    </row>
    <row r="11" spans="1:6">
      <c r="A11" s="4" t="s">
        <v>145</v>
      </c>
      <c r="C11" s="5" t="n">
        <v>32381290</v>
      </c>
    </row>
    <row r="12" spans="1:6">
      <c r="A12" s="4" t="s">
        <v>146</v>
      </c>
      <c r="B12" s="5" t="n">
        <v>11033815</v>
      </c>
      <c r="C12" s="6" t="n">
        <v>32759</v>
      </c>
      <c r="D12" s="5" t="n">
        <v>138867509</v>
      </c>
      <c r="E12" s="5" t="n">
        <v>-126469894</v>
      </c>
      <c r="F12" s="5" t="n">
        <v>-1396559</v>
      </c>
    </row>
    <row r="13" spans="1:6">
      <c r="A13" s="3" t="s">
        <v>139</v>
      </c>
    </row>
    <row r="14" spans="1:6">
      <c r="A14" s="4" t="s">
        <v>99</v>
      </c>
      <c r="B14" s="5" t="n">
        <v>-2462393</v>
      </c>
    </row>
    <row r="15" spans="1:6">
      <c r="A15" s="4" t="s">
        <v>140</v>
      </c>
      <c r="B15" s="5" t="n">
        <v>96871</v>
      </c>
      <c r="D15" s="5" t="n">
        <v>96871</v>
      </c>
    </row>
    <row r="16" spans="1:6">
      <c r="A16" s="4" t="s">
        <v>141</v>
      </c>
      <c r="C16" s="5" t="n">
        <v>186031</v>
      </c>
    </row>
    <row r="17" spans="1:6">
      <c r="A17" s="4" t="s">
        <v>142</v>
      </c>
      <c r="B17" s="5" t="n">
        <v>0</v>
      </c>
      <c r="C17" s="6" t="n">
        <v>186</v>
      </c>
      <c r="D17" s="5" t="n">
        <v>-186</v>
      </c>
    </row>
    <row r="18" spans="1:6">
      <c r="A18" s="4" t="s">
        <v>147</v>
      </c>
      <c r="C18" s="5" t="n">
        <v>32567321</v>
      </c>
    </row>
    <row r="19" spans="1:6">
      <c r="A19" s="4" t="s">
        <v>148</v>
      </c>
      <c r="B19" s="6" t="n">
        <v>8668293</v>
      </c>
      <c r="C19" s="6" t="n">
        <v>32945</v>
      </c>
      <c r="D19" s="6" t="n">
        <v>138964194</v>
      </c>
      <c r="E19" s="6" t="n">
        <v>-128932287</v>
      </c>
      <c r="F19" s="6" t="n">
        <v>-13965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09:18:32Z</dcterms:created>
  <dcterms:modified xmlns:dcterms="http://purl.org/dc/terms/" xmlns:xsi="http://www.w3.org/2001/XMLSchema-instance" xsi:type="dcterms:W3CDTF">2019-06-19T09:18:32Z</dcterms:modified>
</cp:coreProperties>
</file>